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usiness Description Organizati" sheetId="7" r:id="rId7"/>
    <s:sheet name="Accounting Pronouncements" sheetId="8" r:id="rId8"/>
    <s:sheet name="Long-term Incentive Compensatio" sheetId="9" r:id="rId9"/>
    <s:sheet name="Cash Distributions" sheetId="10" r:id="rId10"/>
    <s:sheet name="Real Estate Charges" sheetId="11" r:id="rId11"/>
    <s:sheet name="Net Income per Unit" sheetId="12" r:id="rId12"/>
    <s:sheet name="Cash and Securities Segregated " sheetId="13" r:id="rId13"/>
    <s:sheet name="Investments" sheetId="14" r:id="rId14"/>
    <s:sheet name="Derivative Instruments" sheetId="15" r:id="rId15"/>
    <s:sheet name="Offsetting Assets and Liabiliti" sheetId="16" r:id="rId16"/>
    <s:sheet name="Fair Value" sheetId="17" r:id="rId17"/>
    <s:sheet name="Commitments and Contingencies" sheetId="18" r:id="rId18"/>
    <s:sheet name="Units Outstanding" sheetId="19" r:id="rId19"/>
    <s:sheet name="Debt" sheetId="20" r:id="rId20"/>
    <s:sheet name="Changes in Capital" sheetId="21" r:id="rId21"/>
    <s:sheet name="Acquisitions" sheetId="22" r:id="rId22"/>
    <s:sheet name="Business Description Organiza23" sheetId="23" r:id="rId23"/>
    <s:sheet name="Business Description Organiza24" sheetId="24" r:id="rId24"/>
    <s:sheet name="Real Estate Charges (Tables)" sheetId="25" r:id="rId25"/>
    <s:sheet name="Net Income per Unit (Tables)" sheetId="26" r:id="rId26"/>
    <s:sheet name="Investments (Tables)" sheetId="27" r:id="rId27"/>
    <s:sheet name="Derivative Instruments (Tables)" sheetId="28" r:id="rId28"/>
    <s:sheet name="Offsetting Assets and Liabili29" sheetId="29" r:id="rId29"/>
    <s:sheet name="Fair Value (Tables)" sheetId="30" r:id="rId30"/>
    <s:sheet name="Units Outstanding (Tables)" sheetId="31" r:id="rId31"/>
    <s:sheet name="Changes in Capital (Tables)" sheetId="32" r:id="rId32"/>
    <s:sheet name="Business Description Organiza33" sheetId="33" r:id="rId33"/>
    <s:sheet name="Long-term Incentive Compensat34" sheetId="34" r:id="rId34"/>
    <s:sheet name="Cash Distributions (Details)" sheetId="35" r:id="rId35"/>
    <s:sheet name="Real Estate Charges (Details)" sheetId="36" r:id="rId36"/>
    <s:sheet name="Net Income per Unit (Details)" sheetId="37" r:id="rId37"/>
    <s:sheet name="Cash and Securities Segregate38" sheetId="38" r:id="rId38"/>
    <s:sheet name="Investments (Details)" sheetId="39" r:id="rId39"/>
    <s:sheet name="Investments (Gains (Losses) Rel" sheetId="40" r:id="rId40"/>
    <s:sheet name="Derivative Instruments (Notiona" sheetId="41" r:id="rId41"/>
    <s:sheet name="Derivative Instruments (Gains a" sheetId="42" r:id="rId42"/>
    <s:sheet name="Derivative Instruments (Details" sheetId="43" r:id="rId43"/>
    <s:sheet name="Offsetting Assets and Liabili44" sheetId="44" r:id="rId44"/>
    <s:sheet name="Offsetting Assets and Liabili45" sheetId="45" r:id="rId45"/>
    <s:sheet name="Fair Value (Valuation of Financ" sheetId="46" r:id="rId46"/>
    <s:sheet name="Fair Value (Details)" sheetId="47" r:id="rId47"/>
    <s:sheet name="Fair Value (Change in Carrying " sheetId="48" r:id="rId48"/>
    <s:sheet name="Fair Value Fair Value (Private " sheetId="49" r:id="rId49"/>
    <s:sheet name="Fair Value (Change in Carryin50" sheetId="50" r:id="rId50"/>
    <s:sheet name="Commitments and Contingencies (" sheetId="51" r:id="rId51"/>
    <s:sheet name="Units Outstanding (Details)" sheetId="52" r:id="rId52"/>
    <s:sheet name="Debt (Details)" sheetId="53" r:id="rId53"/>
    <s:sheet name="Changes in Capital (Details)" sheetId="54" r:id="rId54"/>
    <s:sheet name="Acquisitions (Details)" sheetId="55" r:id="rId55"/>
    <s:sheet name="Uncategorized Items - ablp-2015" sheetId="56" r:id="rId56"/>
  </s:sheets>
  <s:definedNames/>
  <s:calcPr calcId="124519" calcMode="auto" fullCalcOnLoad="1"/>
</s:workbook>
</file>

<file path=xl/sharedStrings.xml><?xml version="1.0" encoding="utf-8"?>
<sst xmlns="http://schemas.openxmlformats.org/spreadsheetml/2006/main" uniqueCount="537">
  <si>
    <t>Document and Entity Information - Jun. 30, 2015 - shares</t>
  </si>
  <si>
    <t>Total</t>
  </si>
  <si>
    <t>Document and Entity Information [Abstract]</t>
  </si>
  <si>
    <t>Entity Registrant Name</t>
  </si>
  <si>
    <t>ALLIANCEBERNSTEIN L.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Current Reporting Status</t>
  </si>
  <si>
    <t>Yes</t>
  </si>
  <si>
    <t>Condensed Consolidated Statements of Financial Condition (unaudited) - USD ($) $ in Thousands</t>
  </si>
  <si>
    <t>Jun. 30, 2015</t>
  </si>
  <si>
    <t>Dec. 31, 2014</t>
  </si>
  <si>
    <t>ASSETS</t>
  </si>
  <si>
    <t>Cash and cash equivalents</t>
  </si>
  <si>
    <t>Cash and securities, at fair value (cost: $467,414 and $476,275)</t>
  </si>
  <si>
    <t>Receivables, net:</t>
  </si>
  <si>
    <t>Brokers and dealers</t>
  </si>
  <si>
    <t>Brokerage clients</t>
  </si>
  <si>
    <t>Fees</t>
  </si>
  <si>
    <t>Investments:</t>
  </si>
  <si>
    <t>Long-term incentive compensation-related</t>
  </si>
  <si>
    <t>Other</t>
  </si>
  <si>
    <t>Furniture, equipment and leasehold improvements, net</t>
  </si>
  <si>
    <t>Goodwill</t>
  </si>
  <si>
    <t>Intangible assets, net</t>
  </si>
  <si>
    <t>Deferred sales commissions, net</t>
  </si>
  <si>
    <t>Other assets</t>
  </si>
  <si>
    <t>Total assets</t>
  </si>
  <si>
    <t>Payables:</t>
  </si>
  <si>
    <t>Securities sold not yet purchased</t>
  </si>
  <si>
    <t>AB mutual funds</t>
  </si>
  <si>
    <t>Accounts payable and accrued expenses</t>
  </si>
  <si>
    <t>Accrued compensation and benefits</t>
  </si>
  <si>
    <t>Debt</t>
  </si>
  <si>
    <t>Total liabilities</t>
  </si>
  <si>
    <t>Commitments and contingencies (See Note 12)</t>
  </si>
  <si>
    <t>Redeemable non-controlling interest</t>
  </si>
  <si>
    <t>Capital:</t>
  </si>
  <si>
    <t>General Partner</t>
  </si>
  <si>
    <t>Limited partners: 272,972,925 and 273,040,452 units issued and outstanding</t>
  </si>
  <si>
    <t>Receivables from affiliates</t>
  </si>
  <si>
    <t>AB Holding Units held for long-term incentive compensation plans</t>
  </si>
  <si>
    <t>Accumulated other comprehensive loss</t>
  </si>
  <si>
    <t>Partners’ capital attributable to AB Unitholders</t>
  </si>
  <si>
    <t>Non-controlling interests in consolidated entities</t>
  </si>
  <si>
    <t>Total capital</t>
  </si>
  <si>
    <t>Total liabilities, redeemable non-controlling interest and capital</t>
  </si>
  <si>
    <t>Condensed Consolidated Statements of Financial Condition (unaudited) (Parenthetical) - USD ($) $ in Thousands</t>
  </si>
  <si>
    <t>Cash and securities segregated, at cost</t>
  </si>
  <si>
    <t>Partners' capital:</t>
  </si>
  <si>
    <t>Limited partners, units issued</t>
  </si>
  <si>
    <t>Limited partners, units outstanding</t>
  </si>
  <si>
    <t>Condensed Consolidated Statements of Income (unaudited) - USD ($) $ in Thousands</t>
  </si>
  <si>
    <t>3 Months Ended</t>
  </si>
  <si>
    <t>6 Months Ended</t>
  </si>
  <si>
    <t>Jun. 30, 2014</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General and administrative:</t>
  </si>
  <si>
    <t>General and administrative</t>
  </si>
  <si>
    <t>Real estate (credits) charges</t>
  </si>
  <si>
    <t>Contingent payment arrangements</t>
  </si>
  <si>
    <t>Interest on borrowings</t>
  </si>
  <si>
    <t>Amortization of intangible assets</t>
  </si>
  <si>
    <t>Total expenses</t>
  </si>
  <si>
    <t>Operating income</t>
  </si>
  <si>
    <t>Income taxes</t>
  </si>
  <si>
    <t>Net income</t>
  </si>
  <si>
    <t>Net income (loss) of consolidated entities attributable to non-controlling interests</t>
  </si>
  <si>
    <t>Net income attributable to AB Unitholders</t>
  </si>
  <si>
    <t>Net income per AB Unit:</t>
  </si>
  <si>
    <t>Basic (in dollars per share)</t>
  </si>
  <si>
    <t>Diluted (in dollars per share)</t>
  </si>
  <si>
    <t>Condensed Consolidated Statements of Comprehensive Income (unaudited) - USD ($) $ in Thousands</t>
  </si>
  <si>
    <t>Statement of Comprehensive Income [Abstract]</t>
  </si>
  <si>
    <t>Other comprehensive income (loss):</t>
  </si>
  <si>
    <t>Foreign currency translation adjustment, before reclassification and tax:</t>
  </si>
  <si>
    <t>Less: reclassification adjustment for gains included in net income upon liquidation</t>
  </si>
  <si>
    <t>Foreign currency translation adjustments, before tax</t>
  </si>
  <si>
    <t>Income tax expense</t>
  </si>
  <si>
    <t>Foreign currency translation adjustments, net of tax</t>
  </si>
  <si>
    <t>Unrealized (losses) gains on investments:</t>
  </si>
  <si>
    <t>Unrealized (losses) gains arising during period</t>
  </si>
  <si>
    <t>Less: reclassification adjustment for gains (losses) included in net income</t>
  </si>
  <si>
    <t>Change in unrealized (losses) gains on investments</t>
  </si>
  <si>
    <t>Income tax benefit (expense)</t>
  </si>
  <si>
    <t>Unrealized (losses) gains on investments, net of tax</t>
  </si>
  <si>
    <t>Changes in employee benefit related items:</t>
  </si>
  <si>
    <t>Amortization of prior service cost</t>
  </si>
  <si>
    <t>Recognized actuarial gain</t>
  </si>
  <si>
    <t>Changes in employee benefit related items</t>
  </si>
  <si>
    <t>Income tax (expense) benefit</t>
  </si>
  <si>
    <t>Employee benefit related items, net of tax</t>
  </si>
  <si>
    <t>Other comprehensive income (loss)</t>
  </si>
  <si>
    <t>Less: Comprehensive income (loss) in consolidated entities attributable to non-controlling interests</t>
  </si>
  <si>
    <t>Comprehensive income attributable to AB Unitholders</t>
  </si>
  <si>
    <t>Condensed Consolidated Statements of Cash Flows (unaudited)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on investments</t>
  </si>
  <si>
    <t>Other, net</t>
  </si>
  <si>
    <t>Changes in assets and liabilities:</t>
  </si>
  <si>
    <t>Decrease in segregated cash and securities</t>
  </si>
  <si>
    <t>(Increase) in receivables</t>
  </si>
  <si>
    <t>Decrease in investments</t>
  </si>
  <si>
    <t>(Increase) in deferred sales commissions</t>
  </si>
  <si>
    <t>(Increase) in other assets</t>
  </si>
  <si>
    <t>(Decrease) in payables</t>
  </si>
  <si>
    <t>(Decrease) in accounts payable and accrued expenses</t>
  </si>
  <si>
    <t>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business, net of cash acquired</t>
  </si>
  <si>
    <t>Net cash used in investing activities</t>
  </si>
  <si>
    <t>Cash flows from financing activities:</t>
  </si>
  <si>
    <t>(Repayment) issuance of commercial paper, net</t>
  </si>
  <si>
    <t>Proceeds from bank loans</t>
  </si>
  <si>
    <t>Increase (decrease) in overdrafts payable</t>
  </si>
  <si>
    <t>Distributions to General Partner and Unitholders</t>
  </si>
  <si>
    <t>Contributions from (to) non-controlling interests in consolidated entities</t>
  </si>
  <si>
    <t>Capital contributions from General Partner</t>
  </si>
  <si>
    <t>Capital contributions from (to) AB Holding</t>
  </si>
  <si>
    <t>Payments of contingent payment arrangements</t>
  </si>
  <si>
    <t>Additional investments by AB Holding with proceeds from exercise of compensatory options to buy AB Holding Units</t>
  </si>
  <si>
    <t>Purchases of AB Holding Units to fund long-term incentive compensation plan awards, net</t>
  </si>
  <si>
    <t>Purchases of AB Units</t>
  </si>
  <si>
    <t>Net cash used in financing activities</t>
  </si>
  <si>
    <t>Effect of exchange rate changes on cash and cash equivalents</t>
  </si>
  <si>
    <t>Net increase in cash and cash equivalents</t>
  </si>
  <si>
    <t>Cash and cash equivalents as of beginning of the period</t>
  </si>
  <si>
    <t>Cash and cash equivalents as of end of the period</t>
  </si>
  <si>
    <t>Non-cash investing activities:</t>
  </si>
  <si>
    <t>Fair value of assets acquired</t>
  </si>
  <si>
    <t>Fair value of liabilities assumed</t>
  </si>
  <si>
    <t>Fair value of redeemable non-controlling interest recorded</t>
  </si>
  <si>
    <t>Non-cash financing activities:</t>
  </si>
  <si>
    <t>Payables recorded under contingent payment arrangements</t>
  </si>
  <si>
    <t>Business Description Organization and Basis of Presentation</t>
  </si>
  <si>
    <t>Organization, Consolidation and Presentation of Financial Statements [Abstract]</t>
  </si>
  <si>
    <t xml:space="preserve">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including most institutions for which we manage accounts with less than $25 million in asset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 managed equity strategies, with global and regional portfolios across capitalization ranges and investment strategies, including value, growth and core equities; • Actively 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As of June 30, 2015 , AXA, a société anonyme organized under the laws of France and the holding company for an international group of insurance and related financial services companies, through certain of its subsidiaries (“AXA and its subsidiaries”), owned approximately 1.4% of the issued and outstanding units representing assignments of beneficial ownership of limited partnership interests in AllianceBernstein Holding L.P. (“AB Holding Units”). As of June 30, 2015 , the ownership structure of AB, expressed as a percentage of general and limited partnership interests, was as follows: AXA and its subsidiaries 62.1 % AB Holding 36.5 Unaffiliated holders 1.4 100.0 % AllianceBernstein Corporation (an indirect wholly-owned subsidiary of AXA, “General Partner”) is the general partner of both AllianceBernstein Holding L.P. (“AB Holding”) and AB. AllianceBernstein Corporation owns 100,000 general partnership units in AB Holding and a 1% general partnership interest in AB. Including both the general partnership and limited partnership interests in AB Holding and AB, AXA and its subsidiaries had an approximate 62.7% economic interest in AB as of June 30, 2015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4 was derived from audited financial statements, but does not include all disclosures required by accounting principles generally accepted in the United States of America. The condensed consolidated financial statements include AB and its majority-owned and/or controlled subsidiaries. All significant inter-company transactions and balances among the consolidated entities have been eliminated. Reclassification The 2014 amounts for Institutional and Private Wealth Management finders’ fees previously presented as other promotion and servicing now are presented as distribution-related payments in the condensed consolidated statements of income to conform to the current year’s presentation. </t>
  </si>
  <si>
    <t>Accounting Pronouncements</t>
  </si>
  <si>
    <t>Accounting Changes and Error Corrections [Abstract]</t>
  </si>
  <si>
    <t xml:space="preserve">Accounting Pronouncements Accounting Pronouncements Not Yet Adopted In May 2014, the Financial Accounting Standards Board (“FASB”) issued Accounting Standards Update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In June 2014, the FASB issued ASU 2014-12, Accounting for Share-Based Payments When the Terms of an Award Provide That a Performance Target Could Be Achieved After the Requisite Service Period . The amendment is effective prospectively or retrospectively for fiscal years (and interim periods within those years) beginning after December 15, 2015 and is not expected to have a material impact on our financial condition or results of operations. In February 2015, the FASB issued ASU 2015-02, Consolidation – Amendments to the Consolidation Analysis . The amendment is effective retrospectively for fiscal years (and interim reporting periods within those years) beginning after December 15, 2015. Management currently is evaluating the impact that the adoption of this standard will have on our consolidated financial statements. In April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The amendment is effective retrospectively for fiscal years (and interim periods within those years) beginning after December 15, 2015 and is not expected to have a material impact on our financial condition or results of operations. In May 2015, the FASB issued ASU 2015-07, Fair Value Measurement (Topic 820): Disclosures for Investments in Certain Entities That Calculate Net Asset Value per Share (or Its Equivalent) . Under the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and is not expected to have a material impact on our financial condition or results of operations. </t>
  </si>
  <si>
    <t>Long-term Incentive Compensation Plans</t>
  </si>
  <si>
    <t>Compensation Related Costs [Abstract]</t>
  </si>
  <si>
    <t>Long-term Incentive Compensation Plans We maintain several unfunded, non-qualified long-term incentive compensation plans, under which we grant annual awards to employees, generally in the fourth quarter. Awards granted in December 2014 and 2013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 2014 or 2013 award of $100,000 or less could have allocated up to 100% of his or her award to deferred cash. For awards granted in 2014 and 2013, participants allocated their awards prior to the date on which the Compensation Committee granted awards, December 12, 2014 and 2013, respectively. For these awards, the number of AB Holding Units awarded was based on the closing price of an AB Holding Unit on those days. For awards granted in 2014 and 2013: • We engaged in open-market purchases of AB Holding Units, or purchased newly-issued AB Holding Units from AB Holding, that were awarded to participants and held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istributed to employees ratably over four years , unless the employee has made a long-term deferral election. Grants of restricted AB Holding Units and options to buy AB Holding Units typically are awarded during the second quarter to members of the Board of Directors of the General Partner who are not employed by our company or by any of our affiliates (“Eligible Directors”). Restricted AB Holding Units are distributed on the third anniversary of the grant date and the options become exercisable ratably over three years . These restricted AB Holding Units and options are not forfeitable (except if the Eligible Director is terminated for “Cause”, as that term is defined in the applicable award agreement). Because there is no service requirement, we fully expense these awards on grant date. We fund our restricted AB Holding Unit awards either by purchasing AB Holding Units on the open market or purchasing newly-issued AB Holding Units from AB Holding, all of which then are held in a consolidated rabbi trust until they are distributed to employees or retired.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second quarter and first six months of 2015, we purchased 0.1 million and 0.8 million AB Holding Units for $4.3 million and $21.3 million , respectively (on a trade date basis). These amounts reflect open-market purchases of 0.1 million and 0.7 million AB Holding Units for $4.0 million and $19.0 million , respectively, with the remainder relating to purchases of AB Holding Units from employees to allow them to fulfill statutory tax withholding requirements at the time of distribution of long-term incentive compensation awards. During the second quarter and the first six months of 2014, we purchased approximately 15,000 and 0.2 million AB Holding Units for $0.4 million and $4.1 million , respectively (on a trade date basis). These amounts reflect purchases of AB Holding Units from employees to allow them to fulfill statutory tax withholding requirements at the time of distribution of long-term incentive compensation awards. Each quarter, we implement plans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second quarter of 2015 expired at the close of business on July 29, 2015. We may adopt additional Rule 10b5-1 plans in the future to engage in open-market purchases of AB Holding Units to help fund anticipated obligations under our incentive compensation award program and for other corporate purposes. During the first six months of 2015 and 2014 , we granted to employees and Eligible Directors 0.3 million and 0.4 million restricted AB Holding Unit awards, respectively. We used AB Holding Units repurchased during the period and newly-issued AB Holding Units to fund restricted AB Holding Unit awards. During the first six months of 2015 and 2014 , AB Holding issued 0.5 million and 0.7 million AB Holding Units upon exercise of options to buy AB Holding Units, respectively. AB Holding used the proceeds of $9.0 million and $12.0 million received from employees as payment in cash for the exercise price, respectively, to purchase the equivalent number of newly-issued AB Units.</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that one or more non-GAAP adjustments that are made for adjusted net income should not be made with respect to the Available Cash Flow calculation. On July 30, 2015 , the General Partner declared a distribution of $0.54 per AB Unit, representing a distribution of Available Cash Flow for the three months ended June 30, 2015 . The General Partner, as a result of its 1% general partnership interest, is entitled to receive 1% of each distribution. The distribution is payable on August 27, 2015 to holders of record on August 10, 2015 .</t>
  </si>
  <si>
    <t>Real Estate Charges</t>
  </si>
  <si>
    <t>Restructuring and Related Activities [Abstract]</t>
  </si>
  <si>
    <t>Real Estate Charges During 2010, we performed a comprehensive review of our real estate requirements in New York in connection with our workforce reductions, which commenced in 2008. As a result, during 2010 we decided to sub-lease over 380,000 square feet in New York (all of this space has been sublet) and consolidate our New York-based employees into two office locations from three . 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in excess of 90% of this space has been sublet), more than 70% of which is New York office space (in addition to the 380,000 square foot space reduction in 2010), with the remainder consisting of office space in England, Australia and various U.S. locations. During the first six months of 2015 , we recorded pre-tax real estate credits of $0.5 million , resulting from a change in estimates related to previously recorded real estate charges. The activity in the liability account relating to our 2010 and 2012 office space consolidation initiatives for the following periods is as follows: Six Months Ended Twelve Months Ended (in thousands) Balance as of beginning of period $ 148,429 $ 199,527 Expense (credit) incurred (65 ) (4,755 ) Deferred rent — — Payments made (24,435 ) (50,893 ) Interest accretion 2,167 4,550 Balance as of end of period $ 126,096 $ 148,429</t>
  </si>
  <si>
    <t>Net Income per Unit</t>
  </si>
  <si>
    <t>Earnings Per Unit [Abstract]</t>
  </si>
  <si>
    <t xml:space="preserve">Net Income per Unit 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June 30, Six Months Ended June 30, 2015 2014 2015 2014 (in thousands, except per unit amounts) Net income attributable to AB Unitholders $ 149,094 $ 136,435 $ 290,563 $ 253,160 Weighted average units outstanding – basic 272,858 268,782 272,844 268,621 Dilutive effect of compensatory options to buy AB Holding Units 1,253 1,169 1,184 1,127 Weighted average units outstanding – diluted 274,111 269,951 274,028 269,748 Basic net income per AB Unit $ 0.54 $ 0.50 $ 1.05 $ 0.93 Diluted net income per AB Unit $ 0.54 $ 0.50 $ 1.05 $ 0.93 For the three and six months ended June 30, 2015 , we excluded 2,383,589 options from the diluted net income per unit computation due to their anti-dilutive effect. For the three and six months ended June 30, 2014 , we excluded 2,806,033 options from the diluted net income per unit computation due to their anti-dilutive effect. </t>
  </si>
  <si>
    <t>Cash and Securities Segregated Under Federal Regulations and Other Requirements</t>
  </si>
  <si>
    <t>Brokers and Dealers [Abstract]</t>
  </si>
  <si>
    <t>Cash and Securities Segregated Under Federal Regulations and Other Requirements As of June 30, 2015 and December 31, 2014 , $0.4 billion of U.S. Treasury Bills were segregated in a special reserve bank custody account for the exclusive benefit of brokerage customers of Sanford C. Bernstein &amp; Co., LLC (one of our subsidiaries, “SCB LLC”) under Rule 15c3-3 of the Exchange Act. AllianceBernstein Investments, Inc. (one of our subsidiaries, “AllianceBernstein Investments”), the distributor of company-sponsored U.S. mutual funds, maintains several special bank accounts for the exclusive benefit of customers. As of June 30, 2015 and December 31, 2014 , $37.4 million and $61.3 million , respectively, of cash was segregated in these bank accounts.</t>
  </si>
  <si>
    <t>Investments</t>
  </si>
  <si>
    <t>Investments, Debt and Equity Securities [Abstract]</t>
  </si>
  <si>
    <t>Investments Investments consist of: June 30, December 31, (in thousands) Available-for-sale (primarily seed capital) $ 5,825 $ 6,172 Trading: Long-term incentive compensation-related 61,564 74,095 U.S. Treasury Bills 29,000 28,982 Seed capital 416,248 400,746 Equities 57,355 79,720 Exchange-traded options 7,935 22,290 Investments in limited partnership hedge funds: Long-term incentive compensation-related 19,822 24,684 Seed capital 24,412 33,951 Consolidated private equity fund (10% seed capital) 27,745 32,604 Private equity (seed capital) 48,412 48,734 Other 13,307 11,497 Total investments $ 711,625 $ 763,475 Total investments related to long-term incentive compensation obligations of $81.4 million and $98.8 million as of June 30, 2015 and December 31, 2014 ,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are held by SCB LLC in its investment account, the majority of which are pledged as collateral with clearing organizations. These clearing organizations have the ability by contract or custom to sell or re-pledge this collateral. We allocate seed capital to our investment teams to help enable them to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our consolidated venture capital fund, which holds technology, media, telecommunications, healthcare and clean-tech investments, and a third-party venture capital fund that invests in communications, consumer, digital media, healthcare and information technology markets. Trading securities also include long positions in corporate equities, an exchange-traded fund and long exchange-traded options traded through our options desk. The portion of trading gains (losses) for the three and six months ended June 30, 2015 and 2014 related to trading securities held as of June 30, 2015 and 2014 is as follows (in thousands): Three Months Ended June 30, Six Months Ended June 30, 2015 2014 2015 2014 (in thousands) Net (losses) gains recognized during the period $ (1,432 ) $ 10,957 $ 5,352 $ 25,769 Less: net gains recognized during the period on trading securities sold during the period 506 3,462 6,553 7,866 Unrealized (losses) gains recognized during the period on trading securities held $ (1,938 ) $ 7,495 $ (1,201 ) $ 17,903</t>
  </si>
  <si>
    <t>Derivative Instruments</t>
  </si>
  <si>
    <t>Derivative Instruments and Hedging Activities Disclosure [Abstract]</t>
  </si>
  <si>
    <t>Derivative Instruments We enter into various futures, forwards and swaps to economically hedge certain seed capital investments. Also, we have currency forwards that economically hedge certain cash accounts and exchange-traded futures to economically hedge a foreign investment. In addition, our options desk trades long and short exchange-traded equity options. We do not hold any derivatives designated in a formal hedge relationship under Accounting Standards Codification (“ASC”) 815-10, Derivatives and Hedging . The notional value and fair value as of June 30, 2015 and December 31, 2014 for derivative instruments (excluding our options desk trading activities discussed below ) not designated as hedging instruments were as follows: Fair Value Notional Value Asset Derivatives Liability Derivatives (in thousands) June 30, 2015: Exchange-traded futures $ 147,181 $ 2,347 $ 168 Currency forwards 256,119 4,145 3,750 Interest rate swaps 76,058 4,579 5,146 Credit default swaps 27,244 1,451 357 Option swaps 64 54 7 Total return swaps 103,916 1,993 1,187 Total derivatives $ 610,582 $ 14,569 $ 10,615 December 31, 2014: Exchange-traded futures $ 149,863 $ 571 $ 2,438 Currency forwards 149,282 1,782 333 Interest rate swaps 50,591 1,507 2,679 Credit default swaps 32,745 1,432 110 Option swaps 11 107 88 Total return swaps 125,913 1,388 3,744 Total derivatives $ 508,405 $ 6,787 $ 9,392 As of June 30, 2015 and December 31, 2014 , the derivative assets and liabilities are included in both receivables and payables to brokers and dealers on our condensed consolidated statements of financial condition. The gains and losses for derivative instruments (excluding our options desk trading activities) for the three and six months ended June 30, 2015 and 2014 recognized in investment gains (losses) in the condensed consolidated statements of income were as follows: Three Months Ended June 30, Six Months Ended June 30, 2015 2014 2015 2014 (in thousands) Exchange-traded futures $ 1,428 $ (3,898 ) $ (3,559 ) $ (4,396 ) Currency forwards (1,294 ) (1,346 ) 2,158 (3,012 ) Interest rate swaps 415 (1,134 ) (330 ) (1,927 ) Credit default swaps (158 ) (374 ) (215 ) (379 ) Options swaps (4 ) (107 ) (21 ) (142 ) Total return swaps 2,086 (7,086 ) (1,615 ) (9,610 ) Net gains (losses) on derivative instruments $ 2,473 $ (13,945 ) $ (3,582 ) $ (19,466 ) We may be exposed to credit-related losses in the event of nonperformance by counterparties to derivative financial instruments. We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June 30, 2015 and December 31, 2014 , we held $1.8 million and $1.0 million ,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related to each counterparty’s credit rating. In some ISDA Master Agreements, if the counterparty’s credit rating, or in some agreements, our assets under management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June 30, 2015 and December 31, 2014 , we delivered $6.4 million and $13.2 million , respectively, of cash collateral into brokerage accounts. We report this cash collateral in cash and cash equivalents in our condensed consolidated statements of financial condition. As of June 30, 2015 and December 31, 2014 , we held $7.9 million and $22.3 million , respectively, of long exchange-traded equity options, which are classified as trading investments and included in other investments on our condensed consolidated statements of financial condition. In addition, as of June 30, 2015 and December 31, 2014 , we held $1.9 million and $7.1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and six months ended June 30, 2015 , we recognized $7.6 million and $40.4 million , respectively, of losses on equity options activity. For the three and six months ended June 30, 2014, we recognized $29.6 million and $90.4 million , respectively, of losses on equity options activity. These losses are recognized in investment gains (losses) in the condensed consolidated statements of income.</t>
  </si>
  <si>
    <t>Offsetting Assets and Liabilities</t>
  </si>
  <si>
    <t>Offsetting [Abstract]</t>
  </si>
  <si>
    <t xml:space="preserve">Offsetting Assets and Liabilities Offsetting of assets as of June 30, 2015 and December 31, 2014 was as follows: Gross Amounts of Recognized Assets Gross Amounts Offset in the Statement of Financial Position Net Amounts of Assets Presented in the Statement of Financial Position Financial Instruments Cash Collateral Received Net Amount (in thousands) June 30, 2015: Securities borrowed $ 92,500 $ — $ 92,500 $ — $ (92,500 ) $ — Derivatives $ 14,569 $ — $ 14,569 $ — $ (1,828 ) $ 12,741 Long exchange-traded options $ 7,935 $ — $ 7,935 $ — $ — $ 7,935 December 31, 2014: Securities borrowed $ 158,147 $ — $ 158,147 $ — $ (158,147 ) $ — Derivatives $ 6,787 $ — $ 6,787 $ — $ (990 ) $ 5,797 Long exchange-traded options $ 22,290 $ — $ 22,290 $ — $ — $ 22,290 Offsetting of liabilities as of June 30, 2015 and December 31, 2014 was as follows: Gross Amounts of Recognized Liabilities Gross Amounts Offset in the Statement of Financial Position Net Amounts of Liabilities Presented in the Statement of Financial Position Financial Instruments Cash Collateral Pledged Net Amount (in thousands) June 30, 2015: Securities loaned $ 6,900 $ — $ 6,900 $ — $ (6,900 ) $ — Derivatives $ 10,615 $ — $ 10,615 $ — $ (6,353 ) $ 4,262 Short exchange-traded options $ 1,907 $ — $ 1,907 $ — $ — $ 1,907 December 31, 2014: Securities loaned $ 33,645 $ — $ 33,645 $ — $ (33,645 ) $ — Derivatives $ 9,392 $ — $ 9,392 $ — $ (9,392 ) $ — Short exchange-traded options $ 7,118 $ — $ 7,118 $ — $ — $ 7,118 Cash collateral pledged and received on derivative instruments are not considered material and are not disclosed by counterparty. </t>
  </si>
  <si>
    <t>Fair Value</t>
  </si>
  <si>
    <t>Fair Value Disclosures [Abstract]</t>
  </si>
  <si>
    <t>Fair Value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June 30, 2015 and December 31, 2014 was as follows (in thousands): Level 1 Level 2 Level 3 Total June 30, 2015: Money markets $ 254,133 $ — $ — $ 254,133 U.S. Treasury Bills — 459,007 — 459,007 Available-for-sale Equity securities 5,527 — — 5,527 Fixed income securities 298 — — 298 Trading Equity securities 331,417 22,703 124 354,244 Fixed income securities 178,203 2,721 — 180,924 Long exchange-traded options 7,935 — — 7,935 Derivatives 2,347 12,222 — 14,569 Private equity 15,177 — 50,730 65,907 Total assets measured at fair value $ 795,037 $ 496,653 $ 50,854 $ 1,342,544 Securities sold not yet purchased Short equities – corporate $ 20,642 $ — $ — $ 20,642 Short exchange-traded options 1,907 — — 1,907 Derivatives 168 10,447 — 10,615 Contingent payment arrangements — — 42,032 42,032 Total liabilities measured at fair value $ 22,717 $ 10,447 $ 42,032 $ 75,196 December 31, 2014: Money markets $ 89,566 $ — $ — $ 89,566 U.S. Treasury Bills — 444,152 — 444,152 Available-for-sale Equity securities 5,951 — — 5,951 Fixed income securities 221 — — 221 Trading Equity securities 387,495 7 — 387,502 Fixed income securities 164,317 2,742 — 167,059 Long exchange-traded options 22,290 — — 22,290 Derivatives 571 6,216 — 6,787 Private equity 12,162 — 58,926 71,088 Total assets measured at fair value $ 682,573 $ 453,117 $ 58,926 $ 1,194,616 Securities sold not yet purchased Short equities – corporate $ 81,784 $ — $ — $ 81,784 Short exchange-traded options 7,118 — — 7,118 Derivatives 2,438 6,954 — 9,392 Contingent payment arrangements — — 42,436 42,436 Total liabilities measured at fair value $ 91,340 $ 6,954 $ 42,436 $ 140,730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and fixed income securities : Our equity and fixed income securities consist principally of company-sponsored mutual funds with net asset value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included in Level 2 of the valuation hierarchy. • Options : We hold long exchange-traded options that are included in Level 1 of the valuation hierarchy. • Private equity : Generally, the valuation of private equity investments owned by our consolidated venture capital fund or by us directly (regarding an investment in a private equity fund focused exclusively on the energy sector)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We also invest in a third-party venture capital fund in which fair value is based on our capital account balance provided by the partnership and is included in Level 3 of the valuation hierarchy. If private equity investments owned by our consolidated venture capital fund become publicly traded, they are included in Level 1 of the valuation hierarchy. Also, if they contain trading restrictions, publicly-traded equity investments are included in Level 2 of the valuation hierarchy until the trading restrictions expire. During the first quarter of 2015 , $26,000 was transferred from a Level 3 classification to a Level 1 classification.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acquisitions in 2010, 2013 and 2014. At each reporting date, we estimate the fair values of the contingent consideration expected to be paid based upon probability-weighted AUM and revenue projections, using unobservable market data inputs, which are included in Level 3 of the valuation hierarchy. The change in carrying value associated with private equity and trading equity securities Level 3 financial instruments carried at fair value is as follows: Three Months Ended June 30, Six Months Ended June 30, 2015 2014 2015 2014 (in thousands) Balance as of beginning of period $ 58,841 $ 50,744 $ 58,926 $ 52,081 Transfer out — — (26 ) — Purchases 76 2,320 198 2,821 Sales (18,042 ) — (18,042 ) (1,121 ) Realized gains (losses), net 10,114 (400 ) 4,920 721 Unrealized (losses) gains, net (135 ) 342 4,878 (1,496 ) Balance as of end of period $ 50,854 $ 53,006 $ 50,854 $ 53,006 Transfers into and out of all levels of the fair value hierarchy are reflected at end-of-period fair values. Realized and unrealized gains and losses on Level 3 financial instruments are recorded in investment gains and losses in the condensed consolidated statements of income. Approximately one-third of the Level 3 investments are private equity investments owned by our consolidated venture capital fund, of which we own 10% and non-controlling interests own 90% . Quantitative information about private equity Level 3 fair value measurements as of June 30, 2015 and December 31, 2014 is as follows: Fair value as of June 30, 2015 Valuation Technique Unobservable Input Range (in thousands) Private Equity: Technology, Media and Telecommunications $ 12,447 Market comparable companies Revenue multiple 1.8 - 2.7 Pending acquisition Marketability discount 30 % Also, we have an investment in a private equity fund focused exclusively on the energy sector (fair value of $7.5 million ) that is classified as Level 3. This investment’s valuation is based on a market approach, considering recent transactions of the fund and the industry. Fair value as of December 31, 2014 Valuation Technique Unobservable Input Range (in thousands) Private Equity: Technology, Media and Telecommunications $ 20,112 Market comparable companies Revenue multiple 2.0 - 3.5 Discount rate 18 % Discount years 2.0 years In addition, as of December 31, 2014 , there are two investments (with a combined fair value of $0.2 million ) in the Healthcare and Clean-tech category that are classified as Level 3. The first investment is valued based on liquidation value and the second investment is a warrant valued using the Black-Scholes option valuation model. Also, we have an investment in a private equity fund focused exclusively on the energy sector (fair value of $7.5 million ) that is classified as Level 3. This investment’s valuation is based on a market approach, considering recent transactions of the fund and the industry. The significant unobservable inputs used in the fair value measurement of the reporting entities’ venture capital securities in the Technology, Media and Telecommunications areas are enterprise value to revenue multiples and a discount to account for liquidity and various risk factors. Significant increases (decreases) in the enterprise value to revenue multiple inputs in isolation would result in a significantly higher (lower) fair value measurement. Significant increases (decreases) in the discount would result in a significantly lower (higher) fair value measurement. One of our private equity investments is a venture capital fund (fair value of $30.6 million and unfunded commitment of $2.9 million as of June 30, 2015 ) that invests in communications, consumer, digital media, healthcare and information technology markets . In addition, one of the investments included in our consolidated private equity fund (fair value of $0.1 million and no unfunded commitment as of June 30, 2015 ) is a venture capital fund investing in clean energy, resource and energy efficiency and other sustainable industries . The fair value of each of these investments has been estimated using the capital account balances provided by the partnerships. The interests in these partnerships cannot be redeemed. The change in carrying value associated with contingent payment arrangements Level 3 financial instruments carried at fair value is as follows: Three Months Ended June 30, Six Months Ended June 30, 2015 2014 2015 2014 (in thousands) Balance as of beginning of period $ 42,223 $ 37,688 $ 42,436 $ 38,205 Addition — 8,915 — 8,915 Accretion 442 321 885 642 Payments (633 ) — (1,289 ) (838 ) Balance as of end of period $ 42,032 $ 46,924 $ 42,032 $ 46,924 Quantitative information about contingent payment arrangements Level 3 fair value measurements as of June 30, 2015 and December 31, 2014 is as follows: Our three acquisition-related contingent consideration liabilities (with a combined fair value of $42.0 million as of June 30, 2015 and $42.4 million as of December 31, 2014 ) currently are valued using projected AUM growth rates with a weighted average of 46% , revenue growth rates with a weighted average of 71% , and discount rates ranging between 3% (when using a cost of debt assumption) and 18% (when using a cost of capital assumption). Assets and Liabilities Measured at Fair Value on a Nonrecurring Basis We did not have any material assets or liabilities that were measured at fair value for impairment on a nonrecurring basis during the six months ended June 30, 2015 or during the year ended December 31, 2014 .</t>
  </si>
  <si>
    <t>Commitments and Contingencies</t>
  </si>
  <si>
    <t>Commitments and Contingencies Disclosure [Abstract]</t>
  </si>
  <si>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During the first quarter of 2012, we received a legal letter of claim (“Letter of Claim”) sent on behalf of Philips Pension Trustees Limited and Philips Electronics U.K. Limited (“Philips”), a former pension fund client, alleging that AllianceBernstein Limited (one of our subsidiaries organized in the U.K.)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Claim”) in the High Court of Justice in London, England, which formally commenced litigation with respect to the allegations in the Letter of Claim. We believe that any losses to Philips resulted from adverse developments in the U.S. housing and mortgage market that precipitated the financial crisis in 2008 and not from any negligence or other failure or malfeasance on our part. We believe that we have strong defenses to these claims, which are set forth in our October 12, 2012 response to the Letter of Claim and our June 27, 2014 Statement of Defence in response to the Claim, and intend to defend this matter vigorously. Currently, we are unable to estimate a reasonably possible range of loss because the matter remains in its early stages. In addition to the Claim discussed immediately above , we are involved in various other matters, including regulatory inquiries, administrative proceedings and litigation, some of which allege significant damages. In management’s opinion, an adequate accrual has been made as of June 30, 2015 to provide for any probable losses regarding any litigation matters for which we can reasonably estimate an amount of loss. It is reasonably possible that we could incur additional losses pertaining to these matters, but currently we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t>
  </si>
  <si>
    <t>Units Outstanding</t>
  </si>
  <si>
    <t>Limited Partners' Capital Account [Abstract]</t>
  </si>
  <si>
    <t>Units Outstanding Changes in limited partnership units outstanding during the six -month period ended June 30, 2015 were as follows: Outstanding as of December 31, 2014 273,040,452 Options exercised 526,201 Units issued 207,945 Units retired (801,673 ) Balance as of June 30, 2015 272,972,925 During the first six months of 2015, we purchased 23,100 AB Units in private transactions and retired them.</t>
  </si>
  <si>
    <t>Debt Disclosure [Abstract]</t>
  </si>
  <si>
    <t>Debt As of June 30, 2015 and December 31, 2014 , AB had $404.6 million and $489.0 million , respectively, in commercial paper outstanding with weighted average interest rates of approximately 0.3% for both periods. The commercial paper is short term in nature, and as such, recorded value is estimated to approximate fair value (and considered a Level 2 security in the fair value hierarchy). Average daily borrowings of commercial paper during the first six months of 2015 and the full year 2014 were $417.1 million and $335.0 million , respectively, with weighted average interest rates of approximately 0.3% and 0.2% , respectively. As of June 30, 2015, SCB LLC had $50.0 million in loans outstanding at an average interest rate of 1.4% . As of December 31, 2014, SCB LLC had no bank loans outstanding. Average daily borrowings of bank loans during the first six months of 2015 and full year 2014 were $4.2 million and $5.5 million , respectively, with weighted average interest rates of approximately 1.2% and 1.1% , respectively.</t>
  </si>
  <si>
    <t>Changes in Capital</t>
  </si>
  <si>
    <t>Partners' Capital Notes [Abstract]</t>
  </si>
  <si>
    <t>Changes in Capital Changes in capital during the six -month period ended June 30, 2015 were as follows: Partners’ Capital Attributable to AB Unitholders Non-Controlling Interests In Consolidated Entities Total Capital (in thousands) Balance as of December 31, 2014 $ 4,085,465 $ 30,396 $ 4,115,861 Comprehensive income: Net income 290,563 7,950 298,513 Other comprehensive income, net of tax: Unrealized (losses) on investments (61 ) — (61 ) Foreign currency translation adjustments (6,160 ) (59 ) (6,219 ) Changes in employee benefit related items 410 — 410 Comprehensive income 284,752 7,891 292,643 Distributions to General Partner and unitholders (313,597 ) — (313,597 ) Distributions from non-controlling interests — 430 430 Compensation-related transactions (1,047 ) — (1,047 ) Other 67 — 67 Balance as of June 30, 2015 $ 4,055,640 $ 38,717 $ 4,094,357 Changes in capital during the six -month period ended June 30, 2014 were as follows: Partners’ Capital Attributable to AB Unitholders Non-Controlling Interests In Consolidated Entities Total Capital (in thousands) Balance as of December 31, 2013 $ 4,027,486 $ 42,240 $ 4,069,726 Comprehensive income: Net income 253,160 1,810 254,970 Other comprehensive income, net of tax: Unrealized gains on investments 559 — 559 Foreign currency translation adjustments 6,067 32 6,099 Changes in employee benefit related items (1,635 ) — (1,635 ) Comprehensive income 258,151 1,842 259,993 Distributions to General Partner and unitholders (298,022 ) — (298,022 ) Distributions to non-controlling interests — (11,375 ) (11,375 ) Purchases of AB Units (1,020 ) — (1,020 ) Compensation-related transactions 21,160 — 21,160 Balance as of June 30, 2014 $ 4,007,755 $ 32,707 $ 4,040,462 Deferred taxes are not recognized on foreign currency translation adjustments for foreign subsidiaries, which have earnings that are considered permanently invested outside the United States.</t>
  </si>
  <si>
    <t>Acquisitions</t>
  </si>
  <si>
    <t>Business Combinations [Abstract]</t>
  </si>
  <si>
    <t>Acquisitions Acquisitions are accounted for under ASC 805, Business Combinations. On June 20, 2014, we acquired an approximate 82% ownership interest in CPH Capital Fondsmaeglerselskab A/S (“CPH”), a Danish asset management firm that managed approximately $3 billion in global core equity assets for institutional investors, for a cash payment of $64.4 million and a contingent consideration payable of $9.4 million . The excess of the purchase price over the fair value of identifiable assets acquired resulted in the recognition of $58.1 million of goodwill. We recorded $24.1 million of definite-lived intangible assets relating to separately-managed account relationships and $3.5 million of indefinite-lived intangible assets relating to an acquired fund’s investment contract. We also recorded redeemable non-controlling interest of $16.5 million relating to the fair value of the portion of CPH we do not own.</t>
  </si>
  <si>
    <t>Business Description Organization and Basis of Presentation (Policies)</t>
  </si>
  <si>
    <t>Basis of Presentation</t>
  </si>
  <si>
    <t xml:space="preserve">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4 was derived from audited financial statements, but does not include all disclosures required by accounting principles generally accepted in the United States of America. The condensed consolidated financial statements include AB and its majority-owned and/or controlled subsidiaries. All significant inter-company transactions and balances among the consolidated entities have been eliminated. </t>
  </si>
  <si>
    <t>Reclassification</t>
  </si>
  <si>
    <t xml:space="preserve">The 2014 amounts for Institutional and Private Wealth Management finders’ fees previously presented as other promotion and servicing now are presented as distribution-related payments in the condensed consolidated statements of income to conform to the current year’s presentation. </t>
  </si>
  <si>
    <t>Accounting Pronouncements Not Yet Adopted</t>
  </si>
  <si>
    <t>In May 2014, the Financial Accounting Standards Board (“FASB”) issued Accounting Standards Update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In June 2014, the FASB issued ASU 2014-12, Accounting for Share-Based Payments When the Terms of an Award Provide That a Performance Target Could Be Achieved After the Requisite Service Period . The amendment is effective prospectively or retrospectively for fiscal years (and interim periods within those years) beginning after December 15, 2015 and is not expected to have a material impact on our financial condition or results of operations. In February 2015, the FASB issued ASU 2015-02, Consolidation – Amendments to the Consolidation Analysis . The amendment is effective retrospectively for fiscal years (and interim reporting periods within those years) beginning after December 15, 2015. Management currently is evaluating the impact that the adoption of this standard will have on our consolidated financial statements. In April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The amendment is effective retrospectively for fiscal years (and interim periods within those years) beginning after December 15, 2015 and is not expected to have a material impact on our financial condition or results of operations. In May 2015, the FASB issued ASU 2015-07, Fair Value Measurement (Topic 820): Disclosures for Investments in Certain Entities That Calculate Net Asset Value per Share (or Its Equivalent) . Under the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only criterion for categorizing investments in the fair value hierarchy will be the observability of the inputs. The amendment is effective retrospectively for fiscal years (and interim periods within those years) beginning after December 15, 2015 and is not expected to have a material impact on our financial condition or results of operations.</t>
  </si>
  <si>
    <t>Business Description Organization and Basis of Presentation (Tables)</t>
  </si>
  <si>
    <t>Ownership interest by limited partners</t>
  </si>
  <si>
    <t>As of June 30, 2015 , the ownership structure of AB, expressed as a percentage of general and limited partnership interests, was as follows: AXA and its subsidiaries 62.1 % AB Holding 36.5 Unaffiliated holders 1.4 100.0 %</t>
  </si>
  <si>
    <t>Real Estate Charges (Tables)</t>
  </si>
  <si>
    <t>Real estate liability account activity related to office space consolidation initiatives</t>
  </si>
  <si>
    <t>The activity in the liability account relating to our 2010 and 2012 office space consolidation initiatives for the following periods is as follows: Six Months Ended Twelve Months Ended (in thousands) Balance as of beginning of period $ 148,429 $ 199,527 Expense (credit) incurred (65 ) (4,755 ) Deferred rent — — Payments made (24,435 ) (50,893 ) Interest accretion 2,167 4,550 Balance as of end of period $ 126,096 $ 148,429</t>
  </si>
  <si>
    <t>Net Income per Unit (Tables)</t>
  </si>
  <si>
    <t>Earnings per unit, basic and diluted</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June 30, Six Months Ended June 30, 2015 2014 2015 2014 (in thousands, except per unit amounts) Net income attributable to AB Unitholders $ 149,094 $ 136,435 $ 290,563 $ 253,160 Weighted average units outstanding – basic 272,858 268,782 272,844 268,621 Dilutive effect of compensatory options to buy AB Holding Units 1,253 1,169 1,184 1,127 Weighted average units outstanding – diluted 274,111 269,951 274,028 269,748 Basic net income per AB Unit $ 0.54 $ 0.50 $ 1.05 $ 0.93 Diluted net income per AB Unit $ 0.54 $ 0.50 $ 1.05 $ 0.93</t>
  </si>
  <si>
    <t>Investments (Tables)</t>
  </si>
  <si>
    <t>Investments consist of: June 30, December 31, (in thousands) Available-for-sale (primarily seed capital) $ 5,825 $ 6,172 Trading: Long-term incentive compensation-related 61,564 74,095 U.S. Treasury Bills 29,000 28,982 Seed capital 416,248 400,746 Equities 57,355 79,720 Exchange-traded options 7,935 22,290 Investments in limited partnership hedge funds: Long-term incentive compensation-related 19,822 24,684 Seed capital 24,412 33,951 Consolidated private equity fund (10% seed capital) 27,745 32,604 Private equity (seed capital) 48,412 48,734 Other 13,307 11,497 Total investments $ 711,625 $ 763,475</t>
  </si>
  <si>
    <t>Portion of trading gains (losses) related to trading securities</t>
  </si>
  <si>
    <t>The portion of trading gains (losses) for the three and six months ended June 30, 2015 and 2014 related to trading securities held as of June 30, 2015 and 2014 is as follows (in thousands): Three Months Ended June 30, Six Months Ended June 30, 2015 2014 2015 2014 (in thousands) Net (losses) gains recognized during the period $ (1,432 ) $ 10,957 $ 5,352 $ 25,769 Less: net gains recognized during the period on trading securities sold during the period 506 3,462 6,553 7,866 Unrealized (losses) gains recognized during the period on trading securities held $ (1,938 ) $ 7,495 $ (1,201 ) $ 17,903</t>
  </si>
  <si>
    <t>Derivative Instruments (Tables)</t>
  </si>
  <si>
    <t>Notional amount and fair value for derivative instruments not designated as hedging instruments</t>
  </si>
  <si>
    <t>The notional value and fair value as of June 30, 2015 and December 31, 2014 for derivative instruments (excluding our options desk trading activities discussed below ) not designated as hedging instruments were as follows: Fair Value Notional Value Asset Derivatives Liability Derivatives (in thousands) June 30, 2015: Exchange-traded futures $ 147,181 $ 2,347 $ 168 Currency forwards 256,119 4,145 3,750 Interest rate swaps 76,058 4,579 5,146 Credit default swaps 27,244 1,451 357 Option swaps 64 54 7 Total return swaps 103,916 1,993 1,187 Total derivatives $ 610,582 $ 14,569 $ 10,615 December 31, 2014: Exchange-traded futures $ 149,863 $ 571 $ 2,438 Currency forwards 149,282 1,782 333 Interest rate swaps 50,591 1,507 2,679 Credit default swaps 32,745 1,432 110 Option swaps 11 107 88 Total return swaps 125,913 1,388 3,744 Total derivatives $ 508,405 $ 6,787 $ 9,392</t>
  </si>
  <si>
    <t>Gains and losses recognized in investment gains (losses) in condensed consolidated statement of income</t>
  </si>
  <si>
    <t>The gains and losses for derivative instruments (excluding our options desk trading activities) for the three and six months ended June 30, 2015 and 2014 recognized in investment gains (losses) in the condensed consolidated statements of income were as follows: Three Months Ended June 30, Six Months Ended June 30, 2015 2014 2015 2014 (in thousands) Exchange-traded futures $ 1,428 $ (3,898 ) $ (3,559 ) $ (4,396 ) Currency forwards (1,294 ) (1,346 ) 2,158 (3,012 ) Interest rate swaps 415 (1,134 ) (330 ) (1,927 ) Credit default swaps (158 ) (374 ) (215 ) (379 ) Options swaps (4 ) (107 ) (21 ) (142 ) Total return swaps 2,086 (7,086 ) (1,615 ) (9,610 ) Net gains (losses) on derivative instruments $ 2,473 $ (13,945 ) $ (3,582 ) $ (19,466 )</t>
  </si>
  <si>
    <t>Offsetting Assets and Liabilities (Tables)</t>
  </si>
  <si>
    <t>Offsetting of financial assets</t>
  </si>
  <si>
    <t>Offsetting of assets as of June 30, 2015 and December 31, 2014 was as follows: Gross Amounts of Recognized Assets Gross Amounts Offset in the Statement of Financial Position Net Amounts of Assets Presented in the Statement of Financial Position Financial Instruments Cash Collateral Received Net Amount (in thousands) June 30, 2015: Securities borrowed $ 92,500 $ — $ 92,500 $ — $ (92,500 ) $ — Derivatives $ 14,569 $ — $ 14,569 $ — $ (1,828 ) $ 12,741 Long exchange-traded options $ 7,935 $ — $ 7,935 $ — $ — $ 7,935 December 31, 2014: Securities borrowed $ 158,147 $ — $ 158,147 $ — $ (158,147 ) $ — Derivatives $ 6,787 $ — $ 6,787 $ — $ (990 ) $ 5,797 Long exchange-traded options $ 22,290 $ — $ 22,290 $ — $ — $ 22,290</t>
  </si>
  <si>
    <t>Offsetting of financial liabilities</t>
  </si>
  <si>
    <t>Offsetting of liabilities as of June 30, 2015 and December 31, 2014 was as follows: Gross Amounts of Recognized Liabilities Gross Amounts Offset in the Statement of Financial Position Net Amounts of Liabilities Presented in the Statement of Financial Position Financial Instruments Cash Collateral Pledged Net Amount (in thousands) June 30, 2015: Securities loaned $ 6,900 $ — $ 6,900 $ — $ (6,900 ) $ — Derivatives $ 10,615 $ — $ 10,615 $ — $ (6,353 ) $ 4,262 Short exchange-traded options $ 1,907 $ — $ 1,907 $ — $ — $ 1,907 December 31, 2014: Securities loaned $ 33,645 $ — $ 33,645 $ — $ (33,645 ) $ — Derivatives $ 9,392 $ — $ 9,392 $ — $ (9,392 ) $ — Short exchange-traded options $ 7,118 $ — $ 7,118 $ — $ — $ 7,118</t>
  </si>
  <si>
    <t>Fair Value (Tables)</t>
  </si>
  <si>
    <t>Fair value of assets and liabilities measured on a recurring basis</t>
  </si>
  <si>
    <t>Valuation of our financial instruments by pricing observability levels as of June 30, 2015 and December 31, 2014 was as follows (in thousands): Level 1 Level 2 Level 3 Total June 30, 2015: Money markets $ 254,133 $ — $ — $ 254,133 U.S. Treasury Bills — 459,007 — 459,007 Available-for-sale Equity securities 5,527 — — 5,527 Fixed income securities 298 — — 298 Trading Equity securities 331,417 22,703 124 354,244 Fixed income securities 178,203 2,721 — 180,924 Long exchange-traded options 7,935 — — 7,935 Derivatives 2,347 12,222 — 14,569 Private equity 15,177 — 50,730 65,907 Total assets measured at fair value $ 795,037 $ 496,653 $ 50,854 $ 1,342,544 Securities sold not yet purchased Short equities – corporate $ 20,642 $ — $ — $ 20,642 Short exchange-traded options 1,907 — — 1,907 Derivatives 168 10,447 — 10,615 Contingent payment arrangements — — 42,032 42,032 Total liabilities measured at fair value $ 22,717 $ 10,447 $ 42,032 $ 75,196 December 31, 2014: Money markets $ 89,566 $ — $ — $ 89,566 U.S. Treasury Bills — 444,152 — 444,152 Available-for-sale Equity securities 5,951 — — 5,951 Fixed income securities 221 — — 221 Trading Equity securities 387,495 7 — 387,502 Fixed income securities 164,317 2,742 — 167,059 Long exchange-traded options 22,290 — — 22,290 Derivatives 571 6,216 — 6,787 Private equity 12,162 — 58,926 71,088 Total assets measured at fair value $ 682,573 $ 453,117 $ 58,926 $ 1,194,616 Securities sold not yet purchased Short equities – corporate $ 81,784 $ — $ — $ 81,784 Short exchange-traded options 7,118 — — 7,118 Derivatives 2,438 6,954 — 9,392 Contingent payment arrangements — — 42,436 42,436 Total liabilities measured at fair value $ 91,340 $ 6,954 $ 42,436 $ 140,730</t>
  </si>
  <si>
    <t>Fair value measurement Level 3 reconciliation</t>
  </si>
  <si>
    <t>The change in carrying value associated with private equity and trading equity securities Level 3 financial instruments carried at fair value is as follows: Three Months Ended June 30, Six Months Ended June 30, 2015 2014 2015 2014 (in thousands) Balance as of beginning of period $ 58,841 $ 50,744 $ 58,926 $ 52,081 Transfer out — — (26 ) — Purchases 76 2,320 198 2,821 Sales (18,042 ) — (18,042 ) (1,121 ) Realized gains (losses), net 10,114 (400 ) 4,920 721 Unrealized (losses) gains, net (135 ) 342 4,878 (1,496 ) Balance as of end of period $ 50,854 $ 53,006 $ 50,854 $ 53,006</t>
  </si>
  <si>
    <t>Information about Level 3 fair value measurements</t>
  </si>
  <si>
    <t>Quantitative information about private equity Level 3 fair value measurements as of June 30, 2015 and December 31, 2014 is as follows: Fair value as of June 30, 2015 Valuation Technique Unobservable Input Range (in thousands) Private Equity: Technology, Media and Telecommunications $ 12,447 Market comparable companies Revenue multiple 1.8 - 2.7 Pending acquisition Marketability discount 30 % Also, we have an investment in a private equity fund focused exclusively on the energy sector (fair value of $7.5 million ) that is classified as Level 3. This investment’s valuation is based on a market approach, considering recent transactions of the fund and the industry. Fair value as of December 31, 2014 Valuation Technique Unobservable Input Range (in thousands) Private Equity: Technology, Media and Telecommunications $ 20,112 Market comparable companies Revenue multiple 2.0 - 3.5 Discount rate 18 % Discount years 2.0 years</t>
  </si>
  <si>
    <t>Change in carrying value associated with contingent payment arrangements Level 3 financial instruments</t>
  </si>
  <si>
    <t>The change in carrying value associated with contingent payment arrangements Level 3 financial instruments carried at fair value is as follows: Three Months Ended June 30, Six Months Ended June 30, 2015 2014 2015 2014 (in thousands) Balance as of beginning of period $ 42,223 $ 37,688 $ 42,436 $ 38,205 Addition — 8,915 — 8,915 Accretion 442 321 885 642 Payments (633 ) — (1,289 ) (838 ) Balance as of end of period $ 42,032 $ 46,924 $ 42,032 $ 46,924</t>
  </si>
  <si>
    <t>Units Outstanding (Tables)</t>
  </si>
  <si>
    <t>Changes in units outstanding</t>
  </si>
  <si>
    <t>Changes in limited partnership units outstanding during the six -month period ended June 30, 2015 were as follows: Outstanding as of December 31, 2014 273,040,452 Options exercised 526,201 Units issued 207,945 Units retired (801,673 ) Balance as of June 30, 2015 272,972,925</t>
  </si>
  <si>
    <t>Changes in Capital (Tables)</t>
  </si>
  <si>
    <t>Changes in capital during the six -month period ended June 30, 2015 were as follows: Partners’ Capital Attributable to AB Unitholders Non-Controlling Interests In Consolidated Entities Total Capital (in thousands) Balance as of December 31, 2014 $ 4,085,465 $ 30,396 $ 4,115,861 Comprehensive income: Net income 290,563 7,950 298,513 Other comprehensive income, net of tax: Unrealized (losses) on investments (61 ) — (61 ) Foreign currency translation adjustments (6,160 ) (59 ) (6,219 ) Changes in employee benefit related items 410 — 410 Comprehensive income 284,752 7,891 292,643 Distributions to General Partner and unitholders (313,597 ) — (313,597 ) Distributions from non-controlling interests — 430 430 Compensation-related transactions (1,047 ) — (1,047 ) Other 67 — 67 Balance as of June 30, 2015 $ 4,055,640 $ 38,717 $ 4,094,357 Changes in capital during the six -month period ended June 30, 2014 were as follows: Partners’ Capital Attributable to AB Unitholders Non-Controlling Interests In Consolidated Entities Total Capital (in thousands) Balance as of December 31, 2013 $ 4,027,486 $ 42,240 $ 4,069,726 Comprehensive income: Net income 253,160 1,810 254,970 Other comprehensive income, net of tax: Unrealized gains on investments 559 — 559 Foreign currency translation adjustments 6,067 32 6,099 Changes in employee benefit related items (1,635 ) — (1,635 ) Comprehensive income 258,151 1,842 259,993 Distributions to General Partner and unitholders (298,022 ) — (298,022 ) Distributions to non-controlling interests — (11,375 ) (11,375 ) Purchases of AB Units (1,020 ) — (1,020 ) Compensation-related transactions 21,160 — 21,160 Balance as of June 30, 2014 $ 4,007,755 $ 32,707 $ 4,040,462</t>
  </si>
  <si>
    <t>Business Description Organization and Basis of Presentation (Details) - Jun. 30, 2015 - USD ($) $ in Millions</t>
  </si>
  <si>
    <t>Ownership structure of AllianceBernstein expressed as a percentage of general and limited partnership interests [Abstract]</t>
  </si>
  <si>
    <t>AXA and its subsidiaries ownership interest in holding company (in hundredths)</t>
  </si>
  <si>
    <t>1.40%</t>
  </si>
  <si>
    <t>Limited partners or members ownership interest in company (in hundredths)</t>
  </si>
  <si>
    <t>100.00%</t>
  </si>
  <si>
    <t>General partnership information [Abstract]</t>
  </si>
  <si>
    <t>Threshold amount for including institutions in private clients (less than $25 million)</t>
  </si>
  <si>
    <t>General Partnership number of general partnership units owned in Holding Company (in units)</t>
  </si>
  <si>
    <t>General partnership interest in Company</t>
  </si>
  <si>
    <t>1.00%</t>
  </si>
  <si>
    <t>AXA and its subsidiaries economic interest in Company (in hundredths)</t>
  </si>
  <si>
    <t>62.70%</t>
  </si>
  <si>
    <t>AXA and its Subsidiaries [Member]</t>
  </si>
  <si>
    <t>62.10%</t>
  </si>
  <si>
    <t>AB Holding [Member]</t>
  </si>
  <si>
    <t>36.50%</t>
  </si>
  <si>
    <t>Unaffiliated Holders [Member]</t>
  </si>
  <si>
    <t>Long-term Incentive Compensation Plans (Details) - USD ($)</t>
  </si>
  <si>
    <t>Dec. 31, 2013</t>
  </si>
  <si>
    <t>Deferred Compensation Arrangement with Individual, Share-based Payments [Line Items]</t>
  </si>
  <si>
    <t>Employee allocation percentage maximum</t>
  </si>
  <si>
    <t>50.00%</t>
  </si>
  <si>
    <t>Long-term incentive cash maximum per employee</t>
  </si>
  <si>
    <t>Long-term incentive awards vesting period</t>
  </si>
  <si>
    <t>4 years</t>
  </si>
  <si>
    <t>Period over which holding units are typically distributed to directors</t>
  </si>
  <si>
    <t>3 years</t>
  </si>
  <si>
    <t>AB Holding Units purchased in periods</t>
  </si>
  <si>
    <t>Dollar amount paid for AB Holding Units acquired</t>
  </si>
  <si>
    <t>Open-market purchases of AB Holding Units (in units)</t>
  </si>
  <si>
    <t>Dollar amount paid for open-market purchases of AB Holding Units</t>
  </si>
  <si>
    <t>Restricted AB Holding Units awarded to employees</t>
  </si>
  <si>
    <t>Units issued upon exercise of options</t>
  </si>
  <si>
    <t>Proceeds from stock options exercised</t>
  </si>
  <si>
    <t>Employees Based Outside of the United States [Member]</t>
  </si>
  <si>
    <t>Cash Distributions (Details) - $ / shares</t>
  </si>
  <si>
    <t>Jul. 30, 2015</t>
  </si>
  <si>
    <t>Cash Distribution [Line Items]</t>
  </si>
  <si>
    <t>General Partner partnership interest</t>
  </si>
  <si>
    <t>Subsequent Event [Member]</t>
  </si>
  <si>
    <t>Distribution declared (in dollars per unit)</t>
  </si>
  <si>
    <t>Cash Distribution [Member] | Subsequent Event [Member]</t>
  </si>
  <si>
    <t>Declaration date</t>
  </si>
  <si>
    <t>Jul. 30,
		2015</t>
  </si>
  <si>
    <t>Distribution date</t>
  </si>
  <si>
    <t>Aug. 27,
		2015</t>
  </si>
  <si>
    <t>Date of record</t>
  </si>
  <si>
    <t>Aug. 10,
		2015</t>
  </si>
  <si>
    <t>Real Estate Charges (Details) ft² in Thousands, $ in Thousands</t>
  </si>
  <si>
    <t>12 Months Ended</t>
  </si>
  <si>
    <t>Jun. 30, 2015USD ($)</t>
  </si>
  <si>
    <t>Jun. 30, 2014USD ($)</t>
  </si>
  <si>
    <t>Sep. 30, 2012ft²</t>
  </si>
  <si>
    <t>Dec. 31, 2014USD ($)</t>
  </si>
  <si>
    <t>Dec. 31, 2010ft²office_location</t>
  </si>
  <si>
    <t>Area of office space to be sub-leased (in square feet) | ft²</t>
  </si>
  <si>
    <t>Consolidated number of office locations in New York | office_location</t>
  </si>
  <si>
    <t>Number of office locations | office_location</t>
  </si>
  <si>
    <t>Portion of office space subleased (in excess of 90%)</t>
  </si>
  <si>
    <t>90.00%</t>
  </si>
  <si>
    <t>Portion of office space to be subleased in New York (more than 70%)</t>
  </si>
  <si>
    <t>70.00%</t>
  </si>
  <si>
    <t>Pre-Tax real estate credits</t>
  </si>
  <si>
    <t>Real estate liability restructuring reserve [Abstract]</t>
  </si>
  <si>
    <t>Balance as of beginning of period</t>
  </si>
  <si>
    <t>Expense (credit) incurred</t>
  </si>
  <si>
    <t>Deferred rent</t>
  </si>
  <si>
    <t>Payments made</t>
  </si>
  <si>
    <t>Interest accretion</t>
  </si>
  <si>
    <t>Balance as of end of period</t>
  </si>
  <si>
    <t>Net Income per Unit (Details) - USD ($) $ / shares in Units, $ in Thousands</t>
  </si>
  <si>
    <t>Limited Partners interest in Company</t>
  </si>
  <si>
    <t>99.00%</t>
  </si>
  <si>
    <t>Net income per unit, basic and diluted [Abstract]</t>
  </si>
  <si>
    <t>Weighted average units outstanding – basic</t>
  </si>
  <si>
    <t>Dilutive effect of compensatory options to buy AB Holding Units</t>
  </si>
  <si>
    <t>Weighted average units outstanding – diluted</t>
  </si>
  <si>
    <t>Basic net income per AB Unit (in dollars per unit)</t>
  </si>
  <si>
    <t>Diluted net income per AB Unit (in dollars per unit)</t>
  </si>
  <si>
    <t>Options excluded from diluted net income per unit computation due to their anti-dilutive effect (in units)</t>
  </si>
  <si>
    <t>Cash and Securities Segregated Under Federal Regulations and Other Requirements (Details) - USD ($) $ in Millions</t>
  </si>
  <si>
    <t>United States Treasury Bills in special reserve bank custody account for exclusive benefit of brokerage customers of SCB LLC</t>
  </si>
  <si>
    <t>Restricted funds held for benefit of customers by AllianceBernstein Investments, Inc.</t>
  </si>
  <si>
    <t>Investments (Details) - USD ($) $ in Thousands</t>
  </si>
  <si>
    <t>Summary of Investment Holdings [Line Items]</t>
  </si>
  <si>
    <t>Investments owned</t>
  </si>
  <si>
    <t>Long-term incentive compensation obligations</t>
  </si>
  <si>
    <t>Consolidated Private Equity Fund [Member]</t>
  </si>
  <si>
    <t>Private Equity [Member]</t>
  </si>
  <si>
    <t>Available-for-Sale Investments [Member]</t>
  </si>
  <si>
    <t>Trading Investments [Member] | Long-term Incentive Compensation-Related [Member]</t>
  </si>
  <si>
    <t>Trading Investments [Member] | U.S Treasury Bills [Member]</t>
  </si>
  <si>
    <t>Trading Investments [Member] | Seed Capital [Member]</t>
  </si>
  <si>
    <t>Trading Investments [Member] | Equities [Member]</t>
  </si>
  <si>
    <t>Trading Investments [Member] | Exchange Traded Options [Member]</t>
  </si>
  <si>
    <t>Investments in Limited Partnership Hedge Funds [Member] | Long-term Incentive Compensation-Related [Member]</t>
  </si>
  <si>
    <t>Investments in Limited Partnership Hedge Funds [Member] | Seed Capital [Member]</t>
  </si>
  <si>
    <t>Other Investment [Member]</t>
  </si>
  <si>
    <t>Investments (Gains (Losses) Related to Trading Securities) (Details) - USD ($) $ in Thousands</t>
  </si>
  <si>
    <t>Net (losses) gains recognized during the period</t>
  </si>
  <si>
    <t>Less: net gains recognized during the period on trading securities sold during the period</t>
  </si>
  <si>
    <t>Unrealized (losses) gains recognized during the period on trading securities held</t>
  </si>
  <si>
    <t>Derivative Instruments (Notional Value and Fair Value of Derivative Instruments) (Details) - Not Designated as Hedging Instrument [Member] - USD ($) $ in Thousands</t>
  </si>
  <si>
    <t>Derivative [Line Items]</t>
  </si>
  <si>
    <t>Notional Value</t>
  </si>
  <si>
    <t>Asset Derivatives</t>
  </si>
  <si>
    <t>Liability Derivatives</t>
  </si>
  <si>
    <t>Exchange-Traded Futures [Member]</t>
  </si>
  <si>
    <t>Currency Forwards [Member]</t>
  </si>
  <si>
    <t>Interest Rate Swaps [Member]</t>
  </si>
  <si>
    <t>Credit Default Swaps [Member]</t>
  </si>
  <si>
    <t>Option Swaps [Member]</t>
  </si>
  <si>
    <t>Total Return Swaps [Member]</t>
  </si>
  <si>
    <t>Derivative Instruments (Gains and Losses for Derivative Instruments Recognized in Investment Gains (Losses)) (Details) - USD ($) $ in Thousands</t>
  </si>
  <si>
    <t>Net gains (losses) on derivative instruments</t>
  </si>
  <si>
    <t>Derivative Instruments (Details) - USD ($) $ in Millions</t>
  </si>
  <si>
    <t>Cash collateral payable to trade counterparties</t>
  </si>
  <si>
    <t>Cash collateral in brokerage accounts</t>
  </si>
  <si>
    <t>Losses on equity options activity</t>
  </si>
  <si>
    <t>Exchange Traded Options [Member] | Long [Member]</t>
  </si>
  <si>
    <t>Long exchange-traded equity options, classified as trading investments</t>
  </si>
  <si>
    <t>Exchange Traded Options [Member] | Short [Member]</t>
  </si>
  <si>
    <t>Short exchange-traded equity options, included in securities sold not yet purchased</t>
  </si>
  <si>
    <t>Offsetting Assets and Liabilities (Offsetting Assets) (Details) - USD ($) $ in Thousands</t>
  </si>
  <si>
    <t>Derivative Asset [Abstract]</t>
  </si>
  <si>
    <t>Cash Collateral Received</t>
  </si>
  <si>
    <t>Securities Borrowed [Member]</t>
  </si>
  <si>
    <t>Securities Borrowed [Abstract]</t>
  </si>
  <si>
    <t>Gross Amounts of Recognized Assets</t>
  </si>
  <si>
    <t>Gross Amounts Offset in the Statement of Financial Position</t>
  </si>
  <si>
    <t>Net Amounts of Assets Presented in the Statement of Financial Position</t>
  </si>
  <si>
    <t>Financial Instruments</t>
  </si>
  <si>
    <t>Net Amount</t>
  </si>
  <si>
    <t>Derivatives [Member]</t>
  </si>
  <si>
    <t>Offsetting Assets and Liabilities (Offsetting Liabilities) (Details) - USD ($) $ in Thousands</t>
  </si>
  <si>
    <t>Derivative Liability [Abstract]</t>
  </si>
  <si>
    <t>Cash Collateral Pledged</t>
  </si>
  <si>
    <t>Securities Loaned [Member]</t>
  </si>
  <si>
    <t>Securities Loaned [Abstract]</t>
  </si>
  <si>
    <t>Gross Amounts of Recognized Liabilities</t>
  </si>
  <si>
    <t>Net Amounts of Liabilities Presented in the Statement of Financial Position</t>
  </si>
  <si>
    <t>Fair Value (Valuation of Financial Instruments) (Details) - USD ($) $ in Thousands</t>
  </si>
  <si>
    <t>Securities sold not yet purchased [Abstract]</t>
  </si>
  <si>
    <t>Fair Value, Measurements, Recurring [Member]</t>
  </si>
  <si>
    <t>Assets, Fair Value Disclosure [Abstract]</t>
  </si>
  <si>
    <t>Money markets</t>
  </si>
  <si>
    <t>U.S. Treasury bills</t>
  </si>
  <si>
    <t>Available-for-sale [Abstract]</t>
  </si>
  <si>
    <t>Equity securities</t>
  </si>
  <si>
    <t>Fixed income securities</t>
  </si>
  <si>
    <t>Trading [Abstract]</t>
  </si>
  <si>
    <t>Long exchange-traded options</t>
  </si>
  <si>
    <t>Derivatives</t>
  </si>
  <si>
    <t>Private equity</t>
  </si>
  <si>
    <t>Total assets measured at fair value</t>
  </si>
  <si>
    <t>Short equities - corporate</t>
  </si>
  <si>
    <t>Short exchange-traded options</t>
  </si>
  <si>
    <t>Total liabilities measured at fair value</t>
  </si>
  <si>
    <t>Fair Value, Measurements, Recurring [Member] | Level 1 [Member]</t>
  </si>
  <si>
    <t>Fair Value, Measurements, Recurring [Member] | Level 2 [Member]</t>
  </si>
  <si>
    <t>Fair Value, Measurements, Recurring [Member] | Level 3 [Member]</t>
  </si>
  <si>
    <t>Fair Value (Details) - Fair Value Hierarchy [Domain]</t>
  </si>
  <si>
    <t>Mar. 31, 2015USD ($)</t>
  </si>
  <si>
    <t>Jun. 30, 2015USD ($)acquisition</t>
  </si>
  <si>
    <t>Dec. 31, 2014USD ($)investment</t>
  </si>
  <si>
    <t>Fair Value Measurements, Recurring and Nonrecurring, Valuation Techniques [Line Items]</t>
  </si>
  <si>
    <t>Transfers from Level 3 to Level 1</t>
  </si>
  <si>
    <t>Percentage of consolidated venture capital fund non-controlling interests owned (in hundredths)</t>
  </si>
  <si>
    <t>Private Equity Healthcare and Cleantech [Member]</t>
  </si>
  <si>
    <t>Fair value of investments</t>
  </si>
  <si>
    <t>Number of investment | investment</t>
  </si>
  <si>
    <t>Private Equity Investment Venture Capital Fund [Member]</t>
  </si>
  <si>
    <t>Private Equity Technology Media and Telecommunications [Member]</t>
  </si>
  <si>
    <t>Private equity investment at fair value</t>
  </si>
  <si>
    <t>Unfunded commitments to investments</t>
  </si>
  <si>
    <t>Consolidated Private Equity Investment Venture Capital Fund [Member]</t>
  </si>
  <si>
    <t>Fair Value, Measurements, Recurring [Member] | Private Equity Technology Media and Telecommunications [Member]</t>
  </si>
  <si>
    <t>Discount rate</t>
  </si>
  <si>
    <t>18.00%</t>
  </si>
  <si>
    <t>Percentage of consolidated venture capital fund the Company owned (in hundredths)</t>
  </si>
  <si>
    <t>10.00%</t>
  </si>
  <si>
    <t>Contingent Payment Arrangements [Member]</t>
  </si>
  <si>
    <t>Number of acquisition | acquisition</t>
  </si>
  <si>
    <t>Contingent Payment Arrangements [Member] | Fair Value, Measurements, Recurring [Member]</t>
  </si>
  <si>
    <t>Contingent Payment Arrangements [Member] | Weighted Average [Member]</t>
  </si>
  <si>
    <t>AUM growth rate</t>
  </si>
  <si>
    <t>46.00%</t>
  </si>
  <si>
    <t>Revenue growth rate</t>
  </si>
  <si>
    <t>71.00%</t>
  </si>
  <si>
    <t>Contingent Payment Arrangements [Member] | Minimum [Member]</t>
  </si>
  <si>
    <t>3.00%</t>
  </si>
  <si>
    <t>Contingent Payment Arrangements [Member] | Maximum [Member]</t>
  </si>
  <si>
    <t>Fair Value (Change in Carrying Value of Level 3 Financial Instruments) (Details) - USD ($) $ in Thousands</t>
  </si>
  <si>
    <t>Mar. 31, 2015</t>
  </si>
  <si>
    <t>Fair value measurement Level 3 reconciliation [Abstract]</t>
  </si>
  <si>
    <t>Transfers out</t>
  </si>
  <si>
    <t>Purchases</t>
  </si>
  <si>
    <t>Sales</t>
  </si>
  <si>
    <t>Realized (losses) gains, net</t>
  </si>
  <si>
    <t>Unrealized gains (losses), net</t>
  </si>
  <si>
    <t>Fair Value Fair Value (Private Equity Level 3 Fair Value Measurements) (Details) - Private Equity Technology Media and Telecommunications [Member] - Fair Value, Measurements, Recurring [Member] - USD ($) $ in Thousands</t>
  </si>
  <si>
    <t>Quantitative information about Level 3 fair value measurements [Abstract]</t>
  </si>
  <si>
    <t>Fair value</t>
  </si>
  <si>
    <t>Marketability discount</t>
  </si>
  <si>
    <t>30.00%</t>
  </si>
  <si>
    <t>Discount years</t>
  </si>
  <si>
    <t>2 years</t>
  </si>
  <si>
    <t>Minimum [Member]</t>
  </si>
  <si>
    <t>Revenue multiple</t>
  </si>
  <si>
    <t>Maximum [Member]</t>
  </si>
  <si>
    <t>Fair Value (Change in Carrying Value Associated with Contingent Payment Arrangements Level 3 Instruments) (Details) - USD ($) $ in Thousands</t>
  </si>
  <si>
    <t>Fair Value, Liabilities Measurement Level 3 reconciliation</t>
  </si>
  <si>
    <t>Addition</t>
  </si>
  <si>
    <t>Accretion</t>
  </si>
  <si>
    <t>Payments</t>
  </si>
  <si>
    <t>Commitments and Contingencies (Details) - 3 months ended Mar. 31, 2012 $ in Millions, £ in Billions</t>
  </si>
  <si>
    <t>USD ($)</t>
  </si>
  <si>
    <t>GBP (£)</t>
  </si>
  <si>
    <t>Loss Contingencies [Line Items]</t>
  </si>
  <si>
    <t>Portfolio amount of client seeking damages | £</t>
  </si>
  <si>
    <t>Realized losses in the portfolio</t>
  </si>
  <si>
    <t>Alleged Damages - Minimum [Member]</t>
  </si>
  <si>
    <t>Damages sought</t>
  </si>
  <si>
    <t>Alleged Damages - Maximum [Member]</t>
  </si>
  <si>
    <t>Units Outstanding (Details) - shares</t>
  </si>
  <si>
    <t>Outstanding, Beginning of Period (in units)</t>
  </si>
  <si>
    <t>Options exercised</t>
  </si>
  <si>
    <t>Units issued</t>
  </si>
  <si>
    <t>Units retired</t>
  </si>
  <si>
    <t>Outstanding, End of Period (in units)</t>
  </si>
  <si>
    <t>AllianceBernstein Units [Member]</t>
  </si>
  <si>
    <t>Debt (Details) - USD ($)</t>
  </si>
  <si>
    <t>Short-term Debt [Line Items]</t>
  </si>
  <si>
    <t>Short-term debt outstanding</t>
  </si>
  <si>
    <t>Commercial Paper [Member]</t>
  </si>
  <si>
    <t>Weighted average interest rates on short-term debt outstanding</t>
  </si>
  <si>
    <t>0.30%</t>
  </si>
  <si>
    <t>Average daily borrowings</t>
  </si>
  <si>
    <t>Weighted average interest rates on average daily borrowings</t>
  </si>
  <si>
    <t>0.20%</t>
  </si>
  <si>
    <t>Notes Payable to Banks [Member]</t>
  </si>
  <si>
    <t>1.20%</t>
  </si>
  <si>
    <t>1.10%</t>
  </si>
  <si>
    <t>Changes in Capital (Details) - USD ($) $ in Thousands</t>
  </si>
  <si>
    <t>Changes in capital [Roll Forward]</t>
  </si>
  <si>
    <t>Beginning balance</t>
  </si>
  <si>
    <t>Comprehensive income [Abstract]</t>
  </si>
  <si>
    <t>Other comprehensive income, net of tax [Abstract]</t>
  </si>
  <si>
    <t>Foreign currency translation adjustments</t>
  </si>
  <si>
    <t>Distributions to General Partner and unitholders</t>
  </si>
  <si>
    <t>Ending balance</t>
  </si>
  <si>
    <t>Partners' Capital Attributable to AB Unitholders [Member]</t>
  </si>
  <si>
    <t>Unrealized gains on investments</t>
  </si>
  <si>
    <t>Distributions from non-controlling interests</t>
  </si>
  <si>
    <t>Distributions to non-controlling interests</t>
  </si>
  <si>
    <t>Compensation-related transactions</t>
  </si>
  <si>
    <t>Non-Controlling Interests in Consolidated Entities [Member]</t>
  </si>
  <si>
    <t>Comprehensive Income (Loss), Net of Tax, Attributable to Noncontrolling Interest</t>
  </si>
  <si>
    <t>Total Capital [Member]</t>
  </si>
  <si>
    <t>Comprehensive income</t>
  </si>
  <si>
    <t>Acquisitions (Details) - USD ($) $ in Thousands</t>
  </si>
  <si>
    <t>Jun. 20, 2014</t>
  </si>
  <si>
    <t>Business Acquisition [Line Items]</t>
  </si>
  <si>
    <t>CPH Capital Fondsmaeglerselskab A/S [Member]</t>
  </si>
  <si>
    <t>Ownership percentage</t>
  </si>
  <si>
    <t>82.00%</t>
  </si>
  <si>
    <t>Assets under management</t>
  </si>
  <si>
    <t>Cash paid</t>
  </si>
  <si>
    <t>Net contingent consideration payable</t>
  </si>
  <si>
    <t>Definite-lived intangible assets</t>
  </si>
  <si>
    <t>Indefinite-lived intangible assets acquired</t>
  </si>
  <si>
    <t>Label</t>
  </si>
  <si>
    <t>Element</t>
  </si>
  <si>
    <t>Value</t>
  </si>
  <si>
    <t>Amortization of Deferred Sales Commissions</t>
  </si>
  <si>
    <t>us-gaap_AmortizationOfDeferredSalesCommiss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3"/>
  </cols>
  <sheetData>
    <row r="1" spans="1:2">
      <c r="A1" t="s" s="1">
        <v>0</v>
      </c>
      <c r="B1" t="s" s="2">
        <v>1</v>
      </c>
    </row>
    <row r="2" spans="1:2">
      <c r="A2" t="s" s="3">
        <v>2</v>
      </c>
    </row>
    <row r="3" spans="1:2">
      <c r="A3" t="s" s="4">
        <v>3</v>
      </c>
      <c r="B3" t="s" s="4">
        <v>4</v>
      </c>
    </row>
    <row r="4" spans="1:2">
      <c r="A4" t="s" s="4">
        <v>5</v>
      </c>
      <c r="B4" t="n" s="5">
        <v>1109448</v>
      </c>
    </row>
    <row r="5" spans="1:2">
      <c r="A5" t="s" s="4">
        <v>6</v>
      </c>
      <c r="B5" t="s" s="4">
        <v>7</v>
      </c>
    </row>
    <row r="6" spans="1:2">
      <c r="A6" t="s" s="4">
        <v>8</v>
      </c>
      <c r="B6" t="s" s="4">
        <v>9</v>
      </c>
    </row>
    <row r="7" spans="1:2">
      <c r="A7" t="s" s="4">
        <v>10</v>
      </c>
      <c r="B7" t="s" s="4">
        <v>11</v>
      </c>
    </row>
    <row r="8" spans="1:2">
      <c r="A8" t="s" s="4">
        <v>12</v>
      </c>
      <c r="B8" t="s" s="4">
        <v>13</v>
      </c>
    </row>
    <row r="9" spans="1:2">
      <c r="A9" t="s" s="4">
        <v>14</v>
      </c>
      <c r="B9" t="n" s="5">
        <v>2015</v>
      </c>
    </row>
    <row r="10" spans="1:2">
      <c r="A10" t="s" s="4">
        <v>15</v>
      </c>
      <c r="B10" t="s" s="6">
        <v>16</v>
      </c>
    </row>
    <row r="11" spans="1:2">
      <c r="A11" t="s" s="4">
        <v>17</v>
      </c>
      <c r="B11" t="s" s="4">
        <v>18</v>
      </c>
    </row>
    <row r="12" spans="1:2">
      <c r="A12" t="s" s="4">
        <v>19</v>
      </c>
      <c r="B12" t="n" s="5">
        <v>272972925</v>
      </c>
    </row>
    <row r="13" spans="1:2">
      <c r="A13" t="s" s="4">
        <v>20</v>
      </c>
      <c r="B13" t="s"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78</v>
      </c>
      <c r="B1" t="s" s="2">
        <v>67</v>
      </c>
    </row>
    <row r="2" spans="1:2">
      <c r="B2" t="s" s="2">
        <v>23</v>
      </c>
    </row>
    <row r="3" spans="1:2">
      <c r="A3" t="s" s="3">
        <v>179</v>
      </c>
    </row>
    <row r="4" spans="1:2">
      <c r="A4" t="s" s="4">
        <v>178</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1</v>
      </c>
      <c r="B1" t="s" s="2">
        <v>67</v>
      </c>
    </row>
    <row r="2" spans="1:2">
      <c r="B2" t="s" s="2">
        <v>23</v>
      </c>
    </row>
    <row r="3" spans="1:2">
      <c r="A3" t="s" s="3">
        <v>182</v>
      </c>
    </row>
    <row r="4" spans="1:2">
      <c r="A4" t="s" s="4">
        <v>181</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67</v>
      </c>
    </row>
    <row r="2" spans="1:2">
      <c r="B2" t="s" s="2">
        <v>23</v>
      </c>
    </row>
    <row r="3" spans="1:2">
      <c r="A3" t="s" s="3">
        <v>185</v>
      </c>
    </row>
    <row r="4" spans="1:2">
      <c r="A4" t="s" s="4">
        <v>184</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67</v>
      </c>
    </row>
    <row r="2" spans="1:2">
      <c r="B2" t="s" s="2">
        <v>23</v>
      </c>
    </row>
    <row r="3" spans="1:2">
      <c r="A3" t="s" s="3">
        <v>188</v>
      </c>
    </row>
    <row r="4" spans="1:2">
      <c r="A4" t="s" s="4">
        <v>187</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0</v>
      </c>
      <c r="B1" t="s" s="2">
        <v>67</v>
      </c>
    </row>
    <row r="2" spans="1:2">
      <c r="B2" t="s" s="2">
        <v>23</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67</v>
      </c>
    </row>
    <row r="2" spans="1:2">
      <c r="B2" t="s" s="2">
        <v>23</v>
      </c>
    </row>
    <row r="3" spans="1:2">
      <c r="A3" t="s" s="3">
        <v>194</v>
      </c>
    </row>
    <row r="4" spans="1:2">
      <c r="A4" t="s" s="4">
        <v>193</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6</v>
      </c>
      <c r="B1" t="s" s="2">
        <v>67</v>
      </c>
    </row>
    <row r="2" spans="1:2">
      <c r="B2" t="s" s="2">
        <v>23</v>
      </c>
    </row>
    <row r="3" spans="1:2">
      <c r="A3" t="s" s="3">
        <v>197</v>
      </c>
    </row>
    <row r="4" spans="1:2">
      <c r="A4" t="s" s="4">
        <v>196</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9</v>
      </c>
      <c r="B1" t="s" s="2">
        <v>67</v>
      </c>
    </row>
    <row r="2" spans="1:2">
      <c r="B2" t="s" s="2">
        <v>23</v>
      </c>
    </row>
    <row r="3" spans="1:2">
      <c r="A3" t="s" s="3">
        <v>200</v>
      </c>
    </row>
    <row r="4" spans="1:2">
      <c r="A4" t="s" s="4">
        <v>199</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67</v>
      </c>
    </row>
    <row r="2" spans="1:2">
      <c r="B2" t="s" s="2">
        <v>23</v>
      </c>
    </row>
    <row r="3" spans="1:2">
      <c r="A3" t="s" s="3">
        <v>203</v>
      </c>
    </row>
    <row r="4" spans="1:2">
      <c r="A4" t="s" s="4">
        <v>202</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5</v>
      </c>
      <c r="B1" t="s" s="2">
        <v>67</v>
      </c>
    </row>
    <row r="2" spans="1:2">
      <c r="B2" t="s" s="2">
        <v>23</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3</v>
      </c>
      <c r="C1" t="s" s="2">
        <v>24</v>
      </c>
    </row>
    <row r="2" spans="1:3">
      <c r="A2" t="s" s="3">
        <v>25</v>
      </c>
    </row>
    <row r="3" spans="1:3">
      <c r="A3" t="s" s="4">
        <v>26</v>
      </c>
      <c r="B3" t="n" s="7">
        <v>645357</v>
      </c>
      <c r="C3" t="n" s="7">
        <v>555503</v>
      </c>
    </row>
    <row r="4" spans="1:3">
      <c r="A4" t="s" s="4">
        <v>27</v>
      </c>
      <c r="B4" t="n" s="5">
        <v>467456</v>
      </c>
      <c r="C4" t="n" s="5">
        <v>476277</v>
      </c>
    </row>
    <row r="5" spans="1:3">
      <c r="A5" t="s" s="3">
        <v>28</v>
      </c>
    </row>
    <row r="6" spans="1:3">
      <c r="A6" t="s" s="4">
        <v>29</v>
      </c>
      <c r="B6" t="n" s="5">
        <v>413325</v>
      </c>
      <c r="C6" t="n" s="5">
        <v>378467</v>
      </c>
    </row>
    <row r="7" spans="1:3">
      <c r="A7" t="s" s="4">
        <v>30</v>
      </c>
      <c r="B7" t="n" s="5">
        <v>1376955</v>
      </c>
      <c r="C7" t="n" s="5">
        <v>1243667</v>
      </c>
    </row>
    <row r="8" spans="1:3">
      <c r="A8" t="s" s="4">
        <v>31</v>
      </c>
      <c r="B8" t="n" s="5">
        <v>270389</v>
      </c>
      <c r="C8" t="n" s="5">
        <v>292901</v>
      </c>
    </row>
    <row r="9" spans="1:3">
      <c r="A9" t="s" s="3">
        <v>32</v>
      </c>
    </row>
    <row r="10" spans="1:3">
      <c r="A10" t="s" s="4">
        <v>33</v>
      </c>
      <c r="B10" t="n" s="5">
        <v>81386</v>
      </c>
      <c r="C10" t="n" s="5">
        <v>98779</v>
      </c>
    </row>
    <row r="11" spans="1:3">
      <c r="A11" t="s" s="4">
        <v>34</v>
      </c>
      <c r="B11" t="n" s="5">
        <v>630239</v>
      </c>
      <c r="C11" t="n" s="5">
        <v>664696</v>
      </c>
    </row>
    <row r="12" spans="1:3">
      <c r="A12" t="s" s="4">
        <v>35</v>
      </c>
      <c r="B12" t="n" s="5">
        <v>157869</v>
      </c>
      <c r="C12" t="n" s="5">
        <v>160956</v>
      </c>
    </row>
    <row r="13" spans="1:3">
      <c r="A13" t="s" s="4">
        <v>36</v>
      </c>
      <c r="B13" t="n" s="5">
        <v>3044807</v>
      </c>
      <c r="C13" t="n" s="5">
        <v>3044807</v>
      </c>
    </row>
    <row r="14" spans="1:3">
      <c r="A14" t="s" s="4">
        <v>37</v>
      </c>
      <c r="B14" t="n" s="5">
        <v>158853</v>
      </c>
      <c r="C14" t="n" s="5">
        <v>171407</v>
      </c>
    </row>
    <row r="15" spans="1:3">
      <c r="A15" t="s" s="4">
        <v>38</v>
      </c>
      <c r="B15" t="n" s="5">
        <v>119653</v>
      </c>
      <c r="C15" t="n" s="5">
        <v>118290</v>
      </c>
    </row>
    <row r="16" spans="1:3">
      <c r="A16" t="s" s="4">
        <v>39</v>
      </c>
      <c r="B16" t="n" s="5">
        <v>232308</v>
      </c>
      <c r="C16" t="n" s="5">
        <v>172703</v>
      </c>
    </row>
    <row r="17" spans="1:3">
      <c r="A17" t="s" s="4">
        <v>40</v>
      </c>
      <c r="B17" t="n" s="5">
        <v>7598597</v>
      </c>
      <c r="C17" t="n" s="5">
        <v>7378453</v>
      </c>
    </row>
    <row r="18" spans="1:3">
      <c r="A18" t="s" s="3">
        <v>41</v>
      </c>
    </row>
    <row r="19" spans="1:3">
      <c r="A19" t="s" s="4">
        <v>29</v>
      </c>
      <c r="B19" t="n" s="5">
        <v>279349</v>
      </c>
      <c r="C19" t="n" s="5">
        <v>302484</v>
      </c>
    </row>
    <row r="20" spans="1:3">
      <c r="A20" t="s" s="4">
        <v>42</v>
      </c>
      <c r="B20" t="n" s="5">
        <v>22549</v>
      </c>
      <c r="C20" t="n" s="5">
        <v>88902</v>
      </c>
    </row>
    <row r="21" spans="1:3">
      <c r="A21" t="s" s="4">
        <v>30</v>
      </c>
      <c r="B21" t="n" s="5">
        <v>1659063</v>
      </c>
      <c r="C21" t="n" s="5">
        <v>1501227</v>
      </c>
    </row>
    <row r="22" spans="1:3">
      <c r="A22" t="s" s="4">
        <v>43</v>
      </c>
      <c r="B22" t="n" s="5">
        <v>103945</v>
      </c>
      <c r="C22" t="n" s="5">
        <v>141132</v>
      </c>
    </row>
    <row r="23" spans="1:3">
      <c r="A23" t="s" s="4">
        <v>44</v>
      </c>
      <c r="B23" t="n" s="5">
        <v>445590</v>
      </c>
      <c r="C23" t="n" s="5">
        <v>432355</v>
      </c>
    </row>
    <row r="24" spans="1:3">
      <c r="A24" t="s" s="4">
        <v>45</v>
      </c>
      <c r="B24" t="n" s="5">
        <v>522598</v>
      </c>
      <c r="C24" t="n" s="5">
        <v>291000</v>
      </c>
    </row>
    <row r="25" spans="1:3">
      <c r="A25" t="s" s="4">
        <v>46</v>
      </c>
      <c r="B25" t="n" s="5">
        <v>454642</v>
      </c>
      <c r="C25" t="n" s="5">
        <v>488988</v>
      </c>
    </row>
    <row r="26" spans="1:3">
      <c r="A26" t="s" s="4">
        <v>47</v>
      </c>
      <c r="B26" t="n" s="7">
        <v>3487736</v>
      </c>
      <c r="C26" t="n" s="7">
        <v>3246088</v>
      </c>
    </row>
    <row r="27" spans="1:3">
      <c r="A27" t="s" s="4">
        <v>48</v>
      </c>
    </row>
    <row r="28" spans="1:3">
      <c r="A28" t="s" s="4">
        <v>49</v>
      </c>
      <c r="B28" t="n" s="7">
        <v>16504</v>
      </c>
      <c r="C28" t="n" s="7">
        <v>16504</v>
      </c>
    </row>
    <row r="29" spans="1:3">
      <c r="A29" t="s" s="3">
        <v>50</v>
      </c>
    </row>
    <row r="30" spans="1:3">
      <c r="A30" t="s" s="4">
        <v>51</v>
      </c>
      <c r="B30" t="n" s="5">
        <v>41094</v>
      </c>
      <c r="C30" t="n" s="5">
        <v>41381</v>
      </c>
    </row>
    <row r="31" spans="1:3">
      <c r="A31" t="s" s="4">
        <v>52</v>
      </c>
      <c r="B31" t="n" s="5">
        <v>4148114</v>
      </c>
      <c r="C31" t="n" s="5">
        <v>4176637</v>
      </c>
    </row>
    <row r="32" spans="1:3">
      <c r="A32" t="s" s="4">
        <v>53</v>
      </c>
      <c r="B32" t="n" s="5">
        <v>-15659</v>
      </c>
      <c r="C32" t="n" s="5">
        <v>-16359</v>
      </c>
    </row>
    <row r="33" spans="1:3">
      <c r="A33" t="s" s="4">
        <v>54</v>
      </c>
      <c r="B33" t="n" s="5">
        <v>-32257</v>
      </c>
      <c r="C33" t="n" s="5">
        <v>-36351</v>
      </c>
    </row>
    <row r="34" spans="1:3">
      <c r="A34" t="s" s="4">
        <v>55</v>
      </c>
      <c r="B34" t="n" s="5">
        <v>-85652</v>
      </c>
      <c r="C34" t="n" s="5">
        <v>-79843</v>
      </c>
    </row>
    <row r="35" spans="1:3">
      <c r="A35" t="s" s="4">
        <v>56</v>
      </c>
      <c r="B35" t="n" s="5">
        <v>4055640</v>
      </c>
      <c r="C35" t="n" s="5">
        <v>4085465</v>
      </c>
    </row>
    <row r="36" spans="1:3">
      <c r="A36" t="s" s="4">
        <v>57</v>
      </c>
      <c r="B36" t="n" s="5">
        <v>38717</v>
      </c>
      <c r="C36" t="n" s="5">
        <v>30396</v>
      </c>
    </row>
    <row r="37" spans="1:3">
      <c r="A37" t="s" s="4">
        <v>58</v>
      </c>
      <c r="B37" t="n" s="5">
        <v>4094357</v>
      </c>
      <c r="C37" t="n" s="5">
        <v>4115861</v>
      </c>
    </row>
    <row r="38" spans="1:3">
      <c r="A38" t="s" s="4">
        <v>59</v>
      </c>
      <c r="B38" t="n" s="7">
        <v>7598597</v>
      </c>
      <c r="C38" t="n" s="7">
        <v>7378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46</v>
      </c>
      <c r="B1" t="s" s="2">
        <v>67</v>
      </c>
    </row>
    <row r="2" spans="1:2">
      <c r="B2" t="s" s="2">
        <v>23</v>
      </c>
    </row>
    <row r="3" spans="1:2">
      <c r="A3" t="s" s="3">
        <v>208</v>
      </c>
    </row>
    <row r="4" spans="1:2">
      <c r="A4" t="s" s="4">
        <v>46</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0</v>
      </c>
      <c r="B1" t="s" s="2">
        <v>67</v>
      </c>
    </row>
    <row r="2" spans="1:2">
      <c r="B2" t="s" s="2">
        <v>23</v>
      </c>
    </row>
    <row r="3" spans="1:2">
      <c r="A3" t="s" s="3">
        <v>211</v>
      </c>
    </row>
    <row r="4" spans="1:2">
      <c r="A4" t="s" s="4">
        <v>21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67</v>
      </c>
    </row>
    <row r="2" spans="1:2">
      <c r="B2" t="s" s="2">
        <v>23</v>
      </c>
    </row>
    <row r="3" spans="1:2">
      <c r="A3" t="s" s="3">
        <v>214</v>
      </c>
    </row>
    <row r="4" spans="1:2">
      <c r="A4" t="s" s="4">
        <v>213</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6</v>
      </c>
      <c r="B1" t="s" s="2">
        <v>67</v>
      </c>
    </row>
    <row r="2" spans="1:2">
      <c r="B2" t="s" s="2">
        <v>23</v>
      </c>
    </row>
    <row r="3" spans="1:2">
      <c r="A3" t="s" s="3">
        <v>170</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3</v>
      </c>
      <c r="B1" t="s" s="2">
        <v>67</v>
      </c>
    </row>
    <row r="2" spans="1:2">
      <c r="B2" t="s" s="2">
        <v>23</v>
      </c>
    </row>
    <row r="3" spans="1:2">
      <c r="A3" t="s" s="3">
        <v>170</v>
      </c>
    </row>
    <row r="4" spans="1:2">
      <c r="A4" t="s" s="4">
        <v>224</v>
      </c>
      <c r="B4"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67</v>
      </c>
    </row>
    <row r="2" spans="1:2">
      <c r="B2" t="s" s="2">
        <v>23</v>
      </c>
    </row>
    <row r="3" spans="1:2">
      <c r="A3" t="s" s="3">
        <v>182</v>
      </c>
    </row>
    <row r="4" spans="1:2">
      <c r="A4" t="s" s="4">
        <v>227</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9</v>
      </c>
      <c r="B1" t="s" s="2">
        <v>67</v>
      </c>
    </row>
    <row r="2" spans="1:2">
      <c r="B2" t="s" s="2">
        <v>23</v>
      </c>
    </row>
    <row r="3" spans="1:2">
      <c r="A3" t="s" s="3">
        <v>185</v>
      </c>
    </row>
    <row r="4" spans="1:2">
      <c r="A4" t="s" s="4">
        <v>230</v>
      </c>
      <c r="B4" t="s"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32</v>
      </c>
      <c r="B1" t="s" s="2">
        <v>67</v>
      </c>
    </row>
    <row r="2" spans="1:2">
      <c r="B2" t="s" s="2">
        <v>23</v>
      </c>
    </row>
    <row r="3" spans="1:2">
      <c r="A3" t="s" s="3">
        <v>191</v>
      </c>
    </row>
    <row r="4" spans="1:2">
      <c r="A4" t="s" s="4">
        <v>190</v>
      </c>
      <c r="B4" t="s" s="4">
        <v>233</v>
      </c>
    </row>
    <row r="5" spans="1:2">
      <c r="A5" t="s" s="4">
        <v>234</v>
      </c>
      <c r="B5"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6</v>
      </c>
      <c r="B1" t="s" s="2">
        <v>67</v>
      </c>
    </row>
    <row r="2" spans="1:2">
      <c r="B2" t="s" s="2">
        <v>23</v>
      </c>
    </row>
    <row r="3" spans="1:2">
      <c r="A3" t="s" s="3">
        <v>194</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41</v>
      </c>
      <c r="B1" t="s" s="2">
        <v>67</v>
      </c>
    </row>
    <row r="2" spans="1:2">
      <c r="B2" t="s" s="2">
        <v>23</v>
      </c>
    </row>
    <row r="3" spans="1:2">
      <c r="A3" t="s" s="3">
        <v>197</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3</v>
      </c>
      <c r="C1" t="s" s="2">
        <v>24</v>
      </c>
    </row>
    <row r="2" spans="1:3">
      <c r="A2" t="s" s="3">
        <v>25</v>
      </c>
    </row>
    <row r="3" spans="1:3">
      <c r="A3" t="s" s="4">
        <v>61</v>
      </c>
      <c r="B3" t="n" s="7">
        <v>467414</v>
      </c>
      <c r="C3" t="n" s="7">
        <v>476275</v>
      </c>
    </row>
    <row r="4" spans="1:3">
      <c r="A4" t="s" s="3">
        <v>62</v>
      </c>
    </row>
    <row r="5" spans="1:3">
      <c r="A5" t="s" s="4">
        <v>63</v>
      </c>
      <c r="B5" t="n" s="5">
        <v>272972925</v>
      </c>
      <c r="C5" t="n" s="5">
        <v>273040452</v>
      </c>
    </row>
    <row r="6" spans="1:3">
      <c r="A6" t="s" s="4">
        <v>64</v>
      </c>
      <c r="B6" t="n" s="5">
        <v>272972925</v>
      </c>
      <c r="C6" t="n" s="5">
        <v>273040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6</v>
      </c>
      <c r="B1" t="s" s="2">
        <v>67</v>
      </c>
    </row>
    <row r="2" spans="1:2">
      <c r="B2" t="s" s="2">
        <v>23</v>
      </c>
    </row>
    <row r="3" spans="1:2">
      <c r="A3" t="s" s="3">
        <v>200</v>
      </c>
    </row>
    <row r="4" spans="1:2">
      <c r="A4" t="s" s="4">
        <v>247</v>
      </c>
      <c r="B4" t="s" s="4">
        <v>248</v>
      </c>
    </row>
    <row r="5" spans="1:2">
      <c r="A5" t="s" s="4">
        <v>249</v>
      </c>
      <c r="B5" t="s" s="4">
        <v>250</v>
      </c>
    </row>
    <row r="6" spans="1:2">
      <c r="A6" t="s" s="4">
        <v>251</v>
      </c>
      <c r="B6" t="s" s="4">
        <v>252</v>
      </c>
    </row>
    <row r="7" spans="1:2">
      <c r="A7" t="s" s="4">
        <v>253</v>
      </c>
      <c r="B7" t="s"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5</v>
      </c>
      <c r="B1" t="s" s="2">
        <v>67</v>
      </c>
    </row>
    <row r="2" spans="1:2">
      <c r="B2" t="s" s="2">
        <v>23</v>
      </c>
    </row>
    <row r="3" spans="1:2">
      <c r="A3" t="s" s="3">
        <v>206</v>
      </c>
    </row>
    <row r="4" spans="1:2">
      <c r="A4" t="s" s="4">
        <v>256</v>
      </c>
      <c r="B4" t="s"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8</v>
      </c>
      <c r="B1" t="s" s="2">
        <v>67</v>
      </c>
    </row>
    <row r="2" spans="1:2">
      <c r="B2" t="s" s="2">
        <v>23</v>
      </c>
    </row>
    <row r="3" spans="1:2">
      <c r="A3" t="s" s="3">
        <v>211</v>
      </c>
    </row>
    <row r="4" spans="1:2">
      <c r="A4" t="s" s="4">
        <v>210</v>
      </c>
      <c r="B4" t="s"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7"/>
    <col customWidth="1" max="3" min="3" width="8"/>
  </cols>
  <sheetData>
    <row r="1" spans="1:3">
      <c r="A1" t="s" s="1">
        <v>260</v>
      </c>
      <c r="B1" t="s" s="2">
        <v>1</v>
      </c>
      <c r="C1" t="s" s="2">
        <v>1</v>
      </c>
    </row>
    <row r="2" spans="1:3">
      <c r="A2" t="s" s="3">
        <v>261</v>
      </c>
    </row>
    <row r="3" spans="1:3">
      <c r="A3" t="s" s="4">
        <v>262</v>
      </c>
      <c r="B3" t="s" s="4">
        <v>263</v>
      </c>
      <c r="C3" t="s" s="4">
        <v>263</v>
      </c>
    </row>
    <row r="4" spans="1:3">
      <c r="A4" t="s" s="4">
        <v>264</v>
      </c>
      <c r="C4" t="s" s="4">
        <v>265</v>
      </c>
    </row>
    <row r="5" spans="1:3">
      <c r="A5" t="s" s="3">
        <v>266</v>
      </c>
    </row>
    <row r="6" spans="1:3">
      <c r="A6" t="s" s="4">
        <v>267</v>
      </c>
      <c r="B6" t="n" s="7">
        <v>25</v>
      </c>
      <c r="C6" t="n" s="7">
        <v>25</v>
      </c>
    </row>
    <row r="7" spans="1:3">
      <c r="A7" t="s" s="4">
        <v>268</v>
      </c>
      <c r="B7" t="n" s="5">
        <v>100000</v>
      </c>
      <c r="C7" t="n" s="5">
        <v>100000</v>
      </c>
    </row>
    <row r="8" spans="1:3">
      <c r="A8" t="s" s="4">
        <v>269</v>
      </c>
      <c r="B8" t="s" s="4">
        <v>270</v>
      </c>
      <c r="C8" t="s" s="4">
        <v>270</v>
      </c>
    </row>
    <row r="9" spans="1:3">
      <c r="A9" t="s" s="4">
        <v>271</v>
      </c>
      <c r="C9" t="s" s="4">
        <v>272</v>
      </c>
    </row>
    <row r="10" spans="1:3">
      <c r="A10" t="s" s="4">
        <v>273</v>
      </c>
    </row>
    <row r="11" spans="1:3">
      <c r="A11" t="s" s="3">
        <v>261</v>
      </c>
    </row>
    <row r="12" spans="1:3">
      <c r="A12" t="s" s="4">
        <v>264</v>
      </c>
      <c r="C12" t="s" s="4">
        <v>274</v>
      </c>
    </row>
    <row r="13" spans="1:3">
      <c r="A13" t="s" s="4">
        <v>275</v>
      </c>
    </row>
    <row r="14" spans="1:3">
      <c r="A14" t="s" s="3">
        <v>261</v>
      </c>
    </row>
    <row r="15" spans="1:3">
      <c r="A15" t="s" s="4">
        <v>264</v>
      </c>
      <c r="C15" t="s" s="4">
        <v>276</v>
      </c>
    </row>
    <row r="16" spans="1:3">
      <c r="A16" t="s" s="4">
        <v>277</v>
      </c>
    </row>
    <row r="17" spans="1:3">
      <c r="A17" t="s" s="3">
        <v>261</v>
      </c>
    </row>
    <row r="18" spans="1:3">
      <c r="A18" t="s" s="4">
        <v>264</v>
      </c>
      <c r="C18" t="s" s="4">
        <v>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78</v>
      </c>
      <c r="B1" t="s" s="2">
        <v>66</v>
      </c>
      <c r="D1" t="s" s="2">
        <v>67</v>
      </c>
    </row>
    <row r="2" spans="1:7">
      <c r="B2" t="s" s="2">
        <v>23</v>
      </c>
      <c r="C2" t="s" s="2">
        <v>68</v>
      </c>
      <c r="D2" t="s" s="2">
        <v>23</v>
      </c>
      <c r="E2" t="s" s="2">
        <v>68</v>
      </c>
      <c r="F2" t="s" s="2">
        <v>24</v>
      </c>
      <c r="G2" t="s" s="2">
        <v>279</v>
      </c>
    </row>
    <row r="3" spans="1:7">
      <c r="A3" t="s" s="3">
        <v>280</v>
      </c>
    </row>
    <row r="4" spans="1:7">
      <c r="A4" t="s" s="4">
        <v>281</v>
      </c>
      <c r="F4" t="s" s="4">
        <v>282</v>
      </c>
      <c r="G4" t="s" s="4">
        <v>282</v>
      </c>
    </row>
    <row r="5" spans="1:7">
      <c r="A5" t="s" s="4">
        <v>283</v>
      </c>
      <c r="F5" t="n" s="7">
        <v>250000</v>
      </c>
      <c r="G5" t="n" s="7">
        <v>250000</v>
      </c>
    </row>
    <row r="6" spans="1:7">
      <c r="A6" t="s" s="4">
        <v>284</v>
      </c>
      <c r="D6" t="s" s="4">
        <v>285</v>
      </c>
    </row>
    <row r="7" spans="1:7">
      <c r="A7" t="s" s="4">
        <v>286</v>
      </c>
      <c r="D7" t="s" s="4">
        <v>287</v>
      </c>
    </row>
    <row r="8" spans="1:7">
      <c r="A8" t="s" s="4">
        <v>288</v>
      </c>
      <c r="B8" t="n" s="5">
        <v>100000</v>
      </c>
      <c r="C8" t="n" s="5">
        <v>15000</v>
      </c>
      <c r="D8" t="n" s="5">
        <v>800000</v>
      </c>
      <c r="E8" t="n" s="5">
        <v>200000</v>
      </c>
    </row>
    <row r="9" spans="1:7">
      <c r="A9" t="s" s="4">
        <v>289</v>
      </c>
      <c r="B9" t="n" s="7">
        <v>4300000</v>
      </c>
      <c r="C9" t="n" s="7">
        <v>400000</v>
      </c>
      <c r="D9" t="n" s="7">
        <v>21300000</v>
      </c>
      <c r="E9" t="n" s="7">
        <v>4100000</v>
      </c>
    </row>
    <row r="10" spans="1:7">
      <c r="A10" t="s" s="4">
        <v>290</v>
      </c>
      <c r="B10" t="n" s="5">
        <v>100000</v>
      </c>
      <c r="D10" t="n" s="5">
        <v>700000</v>
      </c>
    </row>
    <row r="11" spans="1:7">
      <c r="A11" t="s" s="4">
        <v>291</v>
      </c>
      <c r="B11" t="n" s="7">
        <v>4000000</v>
      </c>
      <c r="D11" t="n" s="7">
        <v>19000000</v>
      </c>
    </row>
    <row r="12" spans="1:7">
      <c r="A12" t="s" s="4">
        <v>292</v>
      </c>
      <c r="D12" t="n" s="5">
        <v>300000</v>
      </c>
      <c r="E12" t="n" s="5">
        <v>400000</v>
      </c>
    </row>
    <row r="13" spans="1:7">
      <c r="A13" t="s" s="4">
        <v>293</v>
      </c>
      <c r="D13" t="n" s="5">
        <v>526201</v>
      </c>
      <c r="E13" t="n" s="5">
        <v>700000</v>
      </c>
    </row>
    <row r="14" spans="1:7">
      <c r="A14" t="s" s="4">
        <v>294</v>
      </c>
      <c r="D14" t="n" s="7">
        <v>8979000</v>
      </c>
      <c r="E14" t="n" s="7">
        <v>12026000</v>
      </c>
    </row>
    <row r="15" spans="1:7">
      <c r="A15" t="s" s="4">
        <v>295</v>
      </c>
    </row>
    <row r="16" spans="1:7">
      <c r="A16" t="s" s="3">
        <v>280</v>
      </c>
    </row>
    <row r="17" spans="1:7">
      <c r="A17" t="s" s="4">
        <v>281</v>
      </c>
      <c r="F17" t="s" s="4">
        <v>265</v>
      </c>
      <c r="G17" t="s" s="4">
        <v>265</v>
      </c>
    </row>
    <row r="18" spans="1:7">
      <c r="A18" t="s" s="4">
        <v>283</v>
      </c>
      <c r="F18" t="n" s="7">
        <v>100000</v>
      </c>
      <c r="G18" t="n" s="7">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t="s" s="1">
        <v>296</v>
      </c>
      <c r="B1" t="s" s="2">
        <v>297</v>
      </c>
      <c r="C1" t="s" s="2">
        <v>23</v>
      </c>
      <c r="D1" t="s" s="2">
        <v>23</v>
      </c>
    </row>
    <row r="2" spans="1:4">
      <c r="A2" t="s" s="3">
        <v>298</v>
      </c>
    </row>
    <row r="3" spans="1:4">
      <c r="A3" t="s" s="4">
        <v>299</v>
      </c>
      <c r="C3" t="s" s="4">
        <v>270</v>
      </c>
      <c r="D3" t="s" s="4">
        <v>270</v>
      </c>
    </row>
    <row r="4" spans="1:4">
      <c r="A4" t="s" s="4">
        <v>300</v>
      </c>
    </row>
    <row r="5" spans="1:4">
      <c r="A5" t="s" s="3">
        <v>298</v>
      </c>
    </row>
    <row r="6" spans="1:4">
      <c r="A6" t="s" s="4">
        <v>301</v>
      </c>
      <c r="B6" t="n" s="8">
        <v>0.54</v>
      </c>
    </row>
    <row r="7" spans="1:4">
      <c r="A7" t="s" s="4">
        <v>302</v>
      </c>
    </row>
    <row r="8" spans="1:4">
      <c r="A8" t="s" s="3">
        <v>298</v>
      </c>
    </row>
    <row r="9" spans="1:4">
      <c r="A9" t="s" s="4">
        <v>303</v>
      </c>
      <c r="B9" t="s" s="4">
        <v>304</v>
      </c>
    </row>
    <row r="10" spans="1:4">
      <c r="A10" t="s" s="4">
        <v>299</v>
      </c>
      <c r="B10" t="s" s="4">
        <v>270</v>
      </c>
    </row>
    <row r="11" spans="1:4">
      <c r="A11" t="s" s="4">
        <v>305</v>
      </c>
      <c r="B11" t="s" s="4">
        <v>306</v>
      </c>
    </row>
    <row r="12" spans="1:4">
      <c r="A12" t="s" s="4">
        <v>307</v>
      </c>
      <c r="B12" t="s" s="4">
        <v>3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 customWidth="1" max="5" min="5" width="21"/>
    <col customWidth="1" max="6" min="6" width="21"/>
    <col customWidth="1" max="7" min="7" width="21"/>
    <col customWidth="1" max="8" min="8" width="32"/>
  </cols>
  <sheetData>
    <row r="1" spans="1:8">
      <c r="A1" t="s" s="1">
        <v>309</v>
      </c>
      <c r="B1" t="s" s="2">
        <v>66</v>
      </c>
      <c r="E1" t="s" s="2">
        <v>67</v>
      </c>
      <c r="G1" t="s" s="2">
        <v>310</v>
      </c>
    </row>
    <row r="2" spans="1:8">
      <c r="B2" t="s" s="2">
        <v>311</v>
      </c>
      <c r="C2" t="s" s="2">
        <v>312</v>
      </c>
      <c r="D2" t="s" s="2">
        <v>313</v>
      </c>
      <c r="E2" t="s" s="2">
        <v>311</v>
      </c>
      <c r="F2" t="s" s="2">
        <v>312</v>
      </c>
      <c r="G2" t="s" s="2">
        <v>314</v>
      </c>
      <c r="H2" t="s" s="2">
        <v>315</v>
      </c>
    </row>
    <row r="3" spans="1:8">
      <c r="A3" t="s" s="3">
        <v>182</v>
      </c>
    </row>
    <row r="4" spans="1:8">
      <c r="A4" t="s" s="4">
        <v>316</v>
      </c>
      <c r="D4" t="n" s="5">
        <v>510</v>
      </c>
      <c r="H4" t="n" s="5">
        <v>380</v>
      </c>
    </row>
    <row r="5" spans="1:8">
      <c r="A5" t="s" s="4">
        <v>317</v>
      </c>
      <c r="H5" t="n" s="5">
        <v>2</v>
      </c>
    </row>
    <row r="6" spans="1:8">
      <c r="A6" t="s" s="4">
        <v>318</v>
      </c>
      <c r="H6" t="n" s="5">
        <v>3</v>
      </c>
    </row>
    <row r="7" spans="1:8">
      <c r="A7" t="s" s="4">
        <v>319</v>
      </c>
      <c r="D7" t="s" s="4">
        <v>320</v>
      </c>
    </row>
    <row r="8" spans="1:8">
      <c r="A8" t="s" s="4">
        <v>321</v>
      </c>
      <c r="D8" t="s" s="4">
        <v>322</v>
      </c>
    </row>
    <row r="9" spans="1:8">
      <c r="A9" t="s" s="4">
        <v>323</v>
      </c>
      <c r="B9" t="n" s="7">
        <v>80</v>
      </c>
      <c r="C9" t="n" s="7">
        <v>505</v>
      </c>
      <c r="E9" t="n" s="7">
        <v>463</v>
      </c>
      <c r="F9" t="n" s="7">
        <v>-1437</v>
      </c>
    </row>
    <row r="10" spans="1:8">
      <c r="A10" t="s" s="3">
        <v>324</v>
      </c>
    </row>
    <row r="11" spans="1:8">
      <c r="A11" t="s" s="4">
        <v>325</v>
      </c>
      <c r="E11" t="n" s="5">
        <v>148429</v>
      </c>
      <c r="F11" t="n" s="7">
        <v>199527</v>
      </c>
      <c r="G11" t="n" s="7">
        <v>199527</v>
      </c>
    </row>
    <row r="12" spans="1:8">
      <c r="A12" t="s" s="4">
        <v>326</v>
      </c>
      <c r="E12" t="n" s="5">
        <v>-65</v>
      </c>
      <c r="G12" t="n" s="5">
        <v>-4755</v>
      </c>
    </row>
    <row r="13" spans="1:8">
      <c r="A13" t="s" s="4">
        <v>327</v>
      </c>
      <c r="E13" t="n" s="5">
        <v>0</v>
      </c>
      <c r="G13" t="n" s="5">
        <v>0</v>
      </c>
    </row>
    <row r="14" spans="1:8">
      <c r="A14" t="s" s="4">
        <v>328</v>
      </c>
      <c r="E14" t="n" s="5">
        <v>-24435</v>
      </c>
      <c r="G14" t="n" s="5">
        <v>-50893</v>
      </c>
    </row>
    <row r="15" spans="1:8">
      <c r="A15" t="s" s="4">
        <v>329</v>
      </c>
      <c r="E15" t="n" s="5">
        <v>2167</v>
      </c>
      <c r="G15" t="n" s="5">
        <v>4550</v>
      </c>
    </row>
    <row r="16" spans="1:8">
      <c r="A16" t="s" s="4">
        <v>330</v>
      </c>
      <c r="B16" t="n" s="7">
        <v>126096</v>
      </c>
      <c r="E16" t="n" s="7">
        <v>126096</v>
      </c>
      <c r="G16" t="n" s="7">
        <v>14842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66</v>
      </c>
      <c r="D1" t="s" s="2">
        <v>67</v>
      </c>
    </row>
    <row r="2" spans="1:5">
      <c r="B2" t="s" s="2">
        <v>23</v>
      </c>
      <c r="C2" t="s" s="2">
        <v>68</v>
      </c>
      <c r="D2" t="s" s="2">
        <v>23</v>
      </c>
      <c r="E2" t="s" s="2">
        <v>68</v>
      </c>
    </row>
    <row r="3" spans="1:5">
      <c r="A3" t="s" s="3">
        <v>185</v>
      </c>
    </row>
    <row r="4" spans="1:5">
      <c r="A4" t="s" s="4">
        <v>299</v>
      </c>
      <c r="B4" t="s" s="4">
        <v>270</v>
      </c>
      <c r="D4" t="s" s="4">
        <v>270</v>
      </c>
    </row>
    <row r="5" spans="1:5">
      <c r="A5" t="s" s="4">
        <v>332</v>
      </c>
      <c r="D5" t="s" s="4">
        <v>333</v>
      </c>
    </row>
    <row r="6" spans="1:5">
      <c r="A6" t="s" s="3">
        <v>334</v>
      </c>
    </row>
    <row r="7" spans="1:5">
      <c r="A7" t="s" s="4">
        <v>95</v>
      </c>
      <c r="B7" t="n" s="7">
        <v>149094</v>
      </c>
      <c r="C7" t="n" s="7">
        <v>136435</v>
      </c>
      <c r="D7" t="n" s="7">
        <v>290563</v>
      </c>
      <c r="E7" t="n" s="7">
        <v>253160</v>
      </c>
    </row>
    <row r="8" spans="1:5">
      <c r="A8" t="s" s="4">
        <v>335</v>
      </c>
      <c r="B8" t="n" s="5">
        <v>272858000</v>
      </c>
      <c r="C8" t="n" s="5">
        <v>268782000</v>
      </c>
      <c r="D8" t="n" s="5">
        <v>272844000</v>
      </c>
      <c r="E8" t="n" s="5">
        <v>268621000</v>
      </c>
    </row>
    <row r="9" spans="1:5">
      <c r="A9" t="s" s="4">
        <v>336</v>
      </c>
      <c r="B9" t="n" s="5">
        <v>1253000</v>
      </c>
      <c r="C9" t="n" s="5">
        <v>1169000</v>
      </c>
      <c r="D9" t="n" s="5">
        <v>1184000</v>
      </c>
      <c r="E9" t="n" s="5">
        <v>1127000</v>
      </c>
    </row>
    <row r="10" spans="1:5">
      <c r="A10" t="s" s="4">
        <v>337</v>
      </c>
      <c r="B10" t="n" s="5">
        <v>274111000</v>
      </c>
      <c r="C10" t="n" s="5">
        <v>269951000</v>
      </c>
      <c r="D10" t="n" s="5">
        <v>274028000</v>
      </c>
      <c r="E10" t="n" s="5">
        <v>269748000</v>
      </c>
    </row>
    <row r="11" spans="1:5">
      <c r="A11" t="s" s="4">
        <v>338</v>
      </c>
      <c r="B11" t="n" s="8">
        <v>0.54</v>
      </c>
      <c r="C11" t="n" s="8">
        <v>0.5</v>
      </c>
      <c r="D11" t="n" s="8">
        <v>1.05</v>
      </c>
      <c r="E11" t="n" s="8">
        <v>0.93</v>
      </c>
    </row>
    <row r="12" spans="1:5">
      <c r="A12" t="s" s="4">
        <v>339</v>
      </c>
      <c r="B12" t="n" s="8">
        <v>0.54</v>
      </c>
      <c r="C12" t="n" s="8">
        <v>0.5</v>
      </c>
      <c r="D12" t="n" s="8">
        <v>1.05</v>
      </c>
      <c r="E12" t="n" s="8">
        <v>0.93</v>
      </c>
    </row>
    <row r="13" spans="1:5">
      <c r="A13" t="s" s="4">
        <v>340</v>
      </c>
      <c r="B13" t="n" s="5">
        <v>2383589</v>
      </c>
      <c r="C13" t="n" s="5">
        <v>2806033</v>
      </c>
      <c r="D13" t="n" s="5">
        <v>2383589</v>
      </c>
      <c r="E13" t="n" s="5">
        <v>2806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3</v>
      </c>
      <c r="C1" t="s" s="2">
        <v>24</v>
      </c>
    </row>
    <row r="2" spans="1:3">
      <c r="A2" t="s" s="3">
        <v>188</v>
      </c>
    </row>
    <row r="3" spans="1:3">
      <c r="A3" t="s" s="4">
        <v>342</v>
      </c>
      <c r="B3" t="n" s="7">
        <v>400</v>
      </c>
      <c r="C3" t="n" s="7">
        <v>400</v>
      </c>
    </row>
    <row r="4" spans="1:3">
      <c r="A4" t="s" s="4">
        <v>343</v>
      </c>
      <c r="B4" t="n" s="9">
        <v>37.4</v>
      </c>
      <c r="C4" t="n" s="9">
        <v>6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23</v>
      </c>
      <c r="C1" t="s" s="2">
        <v>24</v>
      </c>
    </row>
    <row r="2" spans="1:3">
      <c r="A2" t="s" s="3">
        <v>345</v>
      </c>
    </row>
    <row r="3" spans="1:3">
      <c r="A3" t="s" s="4">
        <v>346</v>
      </c>
      <c r="B3" t="n" s="7">
        <v>711625</v>
      </c>
      <c r="C3" t="n" s="7">
        <v>763475</v>
      </c>
    </row>
    <row r="4" spans="1:3">
      <c r="A4" t="s" s="4">
        <v>347</v>
      </c>
      <c r="B4" t="n" s="5">
        <v>81386</v>
      </c>
      <c r="C4" t="n" s="5">
        <v>98779</v>
      </c>
    </row>
    <row r="5" spans="1:3">
      <c r="A5" t="s" s="4">
        <v>348</v>
      </c>
    </row>
    <row r="6" spans="1:3">
      <c r="A6" t="s" s="3">
        <v>345</v>
      </c>
    </row>
    <row r="7" spans="1:3">
      <c r="A7" t="s" s="4">
        <v>346</v>
      </c>
      <c r="B7" t="n" s="5">
        <v>27745</v>
      </c>
      <c r="C7" t="n" s="5">
        <v>32604</v>
      </c>
    </row>
    <row r="8" spans="1:3">
      <c r="A8" t="s" s="4">
        <v>349</v>
      </c>
    </row>
    <row r="9" spans="1:3">
      <c r="A9" t="s" s="3">
        <v>345</v>
      </c>
    </row>
    <row r="10" spans="1:3">
      <c r="A10" t="s" s="4">
        <v>346</v>
      </c>
      <c r="B10" t="n" s="5">
        <v>48412</v>
      </c>
      <c r="C10" t="n" s="5">
        <v>48734</v>
      </c>
    </row>
    <row r="11" spans="1:3">
      <c r="A11" t="s" s="4">
        <v>350</v>
      </c>
    </row>
    <row r="12" spans="1:3">
      <c r="A12" t="s" s="3">
        <v>345</v>
      </c>
    </row>
    <row r="13" spans="1:3">
      <c r="A13" t="s" s="4">
        <v>346</v>
      </c>
      <c r="B13" t="n" s="5">
        <v>5825</v>
      </c>
      <c r="C13" t="n" s="5">
        <v>6172</v>
      </c>
    </row>
    <row r="14" spans="1:3">
      <c r="A14" t="s" s="4">
        <v>351</v>
      </c>
    </row>
    <row r="15" spans="1:3">
      <c r="A15" t="s" s="3">
        <v>345</v>
      </c>
    </row>
    <row r="16" spans="1:3">
      <c r="A16" t="s" s="4">
        <v>346</v>
      </c>
      <c r="B16" t="n" s="5">
        <v>61564</v>
      </c>
      <c r="C16" t="n" s="5">
        <v>74095</v>
      </c>
    </row>
    <row r="17" spans="1:3">
      <c r="A17" t="s" s="4">
        <v>352</v>
      </c>
    </row>
    <row r="18" spans="1:3">
      <c r="A18" t="s" s="3">
        <v>345</v>
      </c>
    </row>
    <row r="19" spans="1:3">
      <c r="A19" t="s" s="4">
        <v>346</v>
      </c>
      <c r="B19" t="n" s="5">
        <v>29000</v>
      </c>
      <c r="C19" t="n" s="5">
        <v>28982</v>
      </c>
    </row>
    <row r="20" spans="1:3">
      <c r="A20" t="s" s="4">
        <v>353</v>
      </c>
    </row>
    <row r="21" spans="1:3">
      <c r="A21" t="s" s="3">
        <v>345</v>
      </c>
    </row>
    <row r="22" spans="1:3">
      <c r="A22" t="s" s="4">
        <v>346</v>
      </c>
      <c r="B22" t="n" s="5">
        <v>416248</v>
      </c>
      <c r="C22" t="n" s="5">
        <v>400746</v>
      </c>
    </row>
    <row r="23" spans="1:3">
      <c r="A23" t="s" s="4">
        <v>354</v>
      </c>
    </row>
    <row r="24" spans="1:3">
      <c r="A24" t="s" s="3">
        <v>345</v>
      </c>
    </row>
    <row r="25" spans="1:3">
      <c r="A25" t="s" s="4">
        <v>346</v>
      </c>
      <c r="B25" t="n" s="5">
        <v>57355</v>
      </c>
      <c r="C25" t="n" s="5">
        <v>79720</v>
      </c>
    </row>
    <row r="26" spans="1:3">
      <c r="A26" t="s" s="4">
        <v>355</v>
      </c>
    </row>
    <row r="27" spans="1:3">
      <c r="A27" t="s" s="3">
        <v>345</v>
      </c>
    </row>
    <row r="28" spans="1:3">
      <c r="A28" t="s" s="4">
        <v>346</v>
      </c>
      <c r="B28" t="n" s="5">
        <v>7935</v>
      </c>
      <c r="C28" t="n" s="5">
        <v>22290</v>
      </c>
    </row>
    <row r="29" spans="1:3">
      <c r="A29" t="s" s="4">
        <v>356</v>
      </c>
    </row>
    <row r="30" spans="1:3">
      <c r="A30" t="s" s="3">
        <v>345</v>
      </c>
    </row>
    <row r="31" spans="1:3">
      <c r="A31" t="s" s="4">
        <v>346</v>
      </c>
      <c r="B31" t="n" s="5">
        <v>19822</v>
      </c>
      <c r="C31" t="n" s="5">
        <v>24684</v>
      </c>
    </row>
    <row r="32" spans="1:3">
      <c r="A32" t="s" s="4">
        <v>357</v>
      </c>
    </row>
    <row r="33" spans="1:3">
      <c r="A33" t="s" s="3">
        <v>345</v>
      </c>
    </row>
    <row r="34" spans="1:3">
      <c r="A34" t="s" s="4">
        <v>346</v>
      </c>
      <c r="B34" t="n" s="5">
        <v>24412</v>
      </c>
      <c r="C34" t="n" s="5">
        <v>33951</v>
      </c>
    </row>
    <row r="35" spans="1:3">
      <c r="A35" t="s" s="4">
        <v>358</v>
      </c>
    </row>
    <row r="36" spans="1:3">
      <c r="A36" t="s" s="3">
        <v>345</v>
      </c>
    </row>
    <row r="37" spans="1:3">
      <c r="A37" t="s" s="4">
        <v>346</v>
      </c>
      <c r="B37" t="n" s="7">
        <v>13307</v>
      </c>
      <c r="C37" t="n" s="7">
        <v>114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67</v>
      </c>
    </row>
    <row r="2" spans="1:5">
      <c r="B2" t="s" s="2">
        <v>23</v>
      </c>
      <c r="C2" t="s" s="2">
        <v>68</v>
      </c>
      <c r="D2" t="s" s="2">
        <v>23</v>
      </c>
      <c r="E2" t="s" s="2">
        <v>68</v>
      </c>
    </row>
    <row r="3" spans="1:5">
      <c r="A3" t="s" s="3">
        <v>69</v>
      </c>
    </row>
    <row r="4" spans="1:5">
      <c r="A4" t="s" s="4">
        <v>70</v>
      </c>
      <c r="B4" t="n" s="7">
        <v>515924</v>
      </c>
      <c r="C4" t="n" s="7">
        <v>492348</v>
      </c>
      <c r="D4" t="n" s="7">
        <v>1009912</v>
      </c>
      <c r="E4" t="n" s="7">
        <v>947232</v>
      </c>
    </row>
    <row r="5" spans="1:5">
      <c r="A5" t="s" s="4">
        <v>71</v>
      </c>
      <c r="B5" t="n" s="5">
        <v>121910</v>
      </c>
      <c r="C5" t="n" s="5">
        <v>118973</v>
      </c>
      <c r="D5" t="n" s="5">
        <v>247956</v>
      </c>
      <c r="E5" t="n" s="5">
        <v>241982</v>
      </c>
    </row>
    <row r="6" spans="1:5">
      <c r="A6" t="s" s="4">
        <v>72</v>
      </c>
      <c r="B6" t="n" s="5">
        <v>111850</v>
      </c>
      <c r="C6" t="n" s="5">
        <v>110342</v>
      </c>
      <c r="D6" t="n" s="5">
        <v>221034</v>
      </c>
      <c r="E6" t="n" s="5">
        <v>216528</v>
      </c>
    </row>
    <row r="7" spans="1:5">
      <c r="A7" t="s" s="4">
        <v>73</v>
      </c>
      <c r="B7" t="n" s="5">
        <v>5667</v>
      </c>
      <c r="C7" t="n" s="5">
        <v>4678</v>
      </c>
      <c r="D7" t="n" s="5">
        <v>10761</v>
      </c>
      <c r="E7" t="n" s="5">
        <v>8779</v>
      </c>
    </row>
    <row r="8" spans="1:5">
      <c r="A8" t="s" s="4">
        <v>74</v>
      </c>
      <c r="B8" t="n" s="5">
        <v>11993</v>
      </c>
      <c r="C8" t="n" s="5">
        <v>828</v>
      </c>
      <c r="D8" t="n" s="5">
        <v>15881</v>
      </c>
      <c r="E8" t="n" s="5">
        <v>1387</v>
      </c>
    </row>
    <row r="9" spans="1:5">
      <c r="A9" t="s" s="4">
        <v>75</v>
      </c>
      <c r="B9" t="n" s="5">
        <v>26023</v>
      </c>
      <c r="C9" t="n" s="5">
        <v>27093</v>
      </c>
      <c r="D9" t="n" s="5">
        <v>51013</v>
      </c>
      <c r="E9" t="n" s="5">
        <v>53773</v>
      </c>
    </row>
    <row r="10" spans="1:5">
      <c r="A10" t="s" s="4">
        <v>76</v>
      </c>
      <c r="B10" t="n" s="5">
        <v>793367</v>
      </c>
      <c r="C10" t="n" s="5">
        <v>754262</v>
      </c>
      <c r="D10" t="n" s="5">
        <v>1556557</v>
      </c>
      <c r="E10" t="n" s="5">
        <v>1469681</v>
      </c>
    </row>
    <row r="11" spans="1:5">
      <c r="A11" t="s" s="4">
        <v>77</v>
      </c>
      <c r="B11" t="n" s="5">
        <v>630</v>
      </c>
      <c r="C11" t="n" s="5">
        <v>614</v>
      </c>
      <c r="D11" t="n" s="5">
        <v>1249</v>
      </c>
      <c r="E11" t="n" s="5">
        <v>1415</v>
      </c>
    </row>
    <row r="12" spans="1:5">
      <c r="A12" t="s" s="4">
        <v>78</v>
      </c>
      <c r="B12" t="n" s="5">
        <v>792737</v>
      </c>
      <c r="C12" t="n" s="5">
        <v>753648</v>
      </c>
      <c r="D12" t="n" s="5">
        <v>1555308</v>
      </c>
      <c r="E12" t="n" s="5">
        <v>1468266</v>
      </c>
    </row>
    <row r="13" spans="1:5">
      <c r="A13" t="s" s="3">
        <v>79</v>
      </c>
    </row>
    <row r="14" spans="1:5">
      <c r="A14" t="s" s="4">
        <v>80</v>
      </c>
      <c r="B14" t="n" s="5">
        <v>337640</v>
      </c>
      <c r="C14" t="n" s="5">
        <v>327472</v>
      </c>
      <c r="D14" t="n" s="5">
        <v>663967</v>
      </c>
      <c r="E14" t="n" s="5">
        <v>634505</v>
      </c>
    </row>
    <row r="15" spans="1:5">
      <c r="A15" t="s" s="3">
        <v>81</v>
      </c>
    </row>
    <row r="16" spans="1:5">
      <c r="A16" t="s" s="4">
        <v>82</v>
      </c>
      <c r="B16" t="n" s="5">
        <v>102578</v>
      </c>
      <c r="C16" t="n" s="5">
        <v>101968</v>
      </c>
      <c r="D16" t="n" s="5">
        <v>202964</v>
      </c>
      <c r="E16" t="n" s="5">
        <v>200610</v>
      </c>
    </row>
    <row r="17" spans="1:5">
      <c r="A17" t="s" s="4">
        <v>83</v>
      </c>
      <c r="B17" t="n" s="5">
        <v>12713</v>
      </c>
      <c r="C17" t="n" s="5">
        <v>9326</v>
      </c>
      <c r="D17" t="n" s="5">
        <v>25112</v>
      </c>
      <c r="E17" t="n" s="5">
        <v>18283</v>
      </c>
    </row>
    <row r="18" spans="1:5">
      <c r="A18" t="s" s="4">
        <v>34</v>
      </c>
      <c r="B18" t="n" s="5">
        <v>59182</v>
      </c>
      <c r="C18" t="n" s="5">
        <v>58936</v>
      </c>
      <c r="D18" t="n" s="5">
        <v>114719</v>
      </c>
      <c r="E18" t="n" s="5">
        <v>112581</v>
      </c>
    </row>
    <row r="19" spans="1:5">
      <c r="A19" t="s" s="3">
        <v>84</v>
      </c>
    </row>
    <row r="20" spans="1:5">
      <c r="A20" t="s" s="4">
        <v>85</v>
      </c>
      <c r="B20" t="n" s="5">
        <v>108092</v>
      </c>
      <c r="C20" t="n" s="5">
        <v>105913</v>
      </c>
      <c r="D20" t="n" s="5">
        <v>215425</v>
      </c>
      <c r="E20" t="n" s="5">
        <v>213400</v>
      </c>
    </row>
    <row r="21" spans="1:5">
      <c r="A21" t="s" s="4">
        <v>86</v>
      </c>
      <c r="B21" t="n" s="5">
        <v>-80</v>
      </c>
      <c r="C21" t="n" s="5">
        <v>-505</v>
      </c>
      <c r="D21" t="n" s="5">
        <v>-463</v>
      </c>
      <c r="E21" t="n" s="5">
        <v>1437</v>
      </c>
    </row>
    <row r="22" spans="1:5">
      <c r="A22" t="s" s="4">
        <v>87</v>
      </c>
      <c r="B22" t="n" s="5">
        <v>442</v>
      </c>
      <c r="C22" t="n" s="5">
        <v>320</v>
      </c>
      <c r="D22" t="n" s="5">
        <v>885</v>
      </c>
      <c r="E22" t="n" s="5">
        <v>641</v>
      </c>
    </row>
    <row r="23" spans="1:5">
      <c r="A23" t="s" s="4">
        <v>88</v>
      </c>
      <c r="B23" t="n" s="5">
        <v>736</v>
      </c>
      <c r="C23" t="n" s="5">
        <v>768</v>
      </c>
      <c r="D23" t="n" s="5">
        <v>1590</v>
      </c>
      <c r="E23" t="n" s="5">
        <v>1549</v>
      </c>
    </row>
    <row r="24" spans="1:5">
      <c r="A24" t="s" s="4">
        <v>89</v>
      </c>
      <c r="B24" t="n" s="5">
        <v>6512</v>
      </c>
      <c r="C24" t="n" s="5">
        <v>6010</v>
      </c>
      <c r="D24" t="n" s="5">
        <v>12973</v>
      </c>
      <c r="E24" t="n" s="5">
        <v>11917</v>
      </c>
    </row>
    <row r="25" spans="1:5">
      <c r="A25" t="s" s="4">
        <v>90</v>
      </c>
      <c r="B25" t="n" s="5">
        <v>627815</v>
      </c>
      <c r="C25" t="n" s="5">
        <v>610208</v>
      </c>
      <c r="D25" t="n" s="5">
        <v>1237172</v>
      </c>
      <c r="E25" t="n" s="5">
        <v>1194923</v>
      </c>
    </row>
    <row r="26" spans="1:5">
      <c r="A26" t="s" s="4">
        <v>91</v>
      </c>
      <c r="B26" t="n" s="5">
        <v>164922</v>
      </c>
      <c r="C26" t="n" s="5">
        <v>143440</v>
      </c>
      <c r="D26" t="n" s="5">
        <v>318136</v>
      </c>
      <c r="E26" t="n" s="5">
        <v>273343</v>
      </c>
    </row>
    <row r="27" spans="1:5">
      <c r="A27" t="s" s="4">
        <v>92</v>
      </c>
      <c r="B27" t="n" s="5">
        <v>9153</v>
      </c>
      <c r="C27" t="n" s="5">
        <v>7008</v>
      </c>
      <c r="D27" t="n" s="5">
        <v>19623</v>
      </c>
      <c r="E27" t="n" s="5">
        <v>18373</v>
      </c>
    </row>
    <row r="28" spans="1:5">
      <c r="A28" t="s" s="4">
        <v>93</v>
      </c>
      <c r="B28" t="n" s="5">
        <v>155769</v>
      </c>
      <c r="C28" t="n" s="5">
        <v>136432</v>
      </c>
      <c r="D28" t="n" s="5">
        <v>298513</v>
      </c>
      <c r="E28" t="n" s="5">
        <v>254970</v>
      </c>
    </row>
    <row r="29" spans="1:5">
      <c r="A29" t="s" s="4">
        <v>94</v>
      </c>
      <c r="B29" t="n" s="5">
        <v>6675</v>
      </c>
      <c r="C29" t="n" s="5">
        <v>-3</v>
      </c>
      <c r="D29" t="n" s="5">
        <v>7950</v>
      </c>
      <c r="E29" t="n" s="5">
        <v>1810</v>
      </c>
    </row>
    <row r="30" spans="1:5">
      <c r="A30" t="s" s="4">
        <v>95</v>
      </c>
      <c r="B30" t="n" s="7">
        <v>149094</v>
      </c>
      <c r="C30" t="n" s="7">
        <v>136435</v>
      </c>
      <c r="D30" t="n" s="7">
        <v>290563</v>
      </c>
      <c r="E30" t="n" s="7">
        <v>253160</v>
      </c>
    </row>
    <row r="31" spans="1:5">
      <c r="A31" t="s" s="3">
        <v>96</v>
      </c>
    </row>
    <row r="32" spans="1:5">
      <c r="A32" t="s" s="4">
        <v>97</v>
      </c>
      <c r="B32" t="n" s="8">
        <v>0.54</v>
      </c>
      <c r="C32" t="n" s="8">
        <v>0.5</v>
      </c>
      <c r="D32" t="n" s="8">
        <v>1.05</v>
      </c>
      <c r="E32" t="n" s="8">
        <v>0.93</v>
      </c>
    </row>
    <row r="33" spans="1:5">
      <c r="A33" t="s" s="4">
        <v>98</v>
      </c>
      <c r="B33" t="n" s="8">
        <v>0.54</v>
      </c>
      <c r="C33" t="n" s="8">
        <v>0.5</v>
      </c>
      <c r="D33" t="n" s="8">
        <v>1.05</v>
      </c>
      <c r="E33" t="n" s="8">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9</v>
      </c>
      <c r="B1" t="s" s="2">
        <v>66</v>
      </c>
      <c r="D1" t="s" s="2">
        <v>67</v>
      </c>
    </row>
    <row r="2" spans="1:5">
      <c r="B2" t="s" s="2">
        <v>23</v>
      </c>
      <c r="C2" t="s" s="2">
        <v>68</v>
      </c>
      <c r="D2" t="s" s="2">
        <v>23</v>
      </c>
      <c r="E2" t="s" s="2">
        <v>68</v>
      </c>
    </row>
    <row r="3" spans="1:5">
      <c r="A3" t="s" s="3">
        <v>191</v>
      </c>
    </row>
    <row r="4" spans="1:5">
      <c r="A4" t="s" s="4">
        <v>360</v>
      </c>
      <c r="B4" t="n" s="7">
        <v>-1432</v>
      </c>
      <c r="C4" t="n" s="7">
        <v>10957</v>
      </c>
      <c r="D4" t="n" s="7">
        <v>5352</v>
      </c>
      <c r="E4" t="n" s="7">
        <v>25769</v>
      </c>
    </row>
    <row r="5" spans="1:5">
      <c r="A5" t="s" s="4">
        <v>361</v>
      </c>
      <c r="B5" t="n" s="5">
        <v>506</v>
      </c>
      <c r="C5" t="n" s="5">
        <v>3462</v>
      </c>
      <c r="D5" t="n" s="5">
        <v>6553</v>
      </c>
      <c r="E5" t="n" s="5">
        <v>7866</v>
      </c>
    </row>
    <row r="6" spans="1:5">
      <c r="A6" t="s" s="4">
        <v>362</v>
      </c>
      <c r="B6" t="n" s="7">
        <v>-1938</v>
      </c>
      <c r="C6" t="n" s="7">
        <v>7495</v>
      </c>
      <c r="D6" t="n" s="7">
        <v>-1201</v>
      </c>
      <c r="E6" t="n" s="7">
        <v>179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3</v>
      </c>
      <c r="C1" t="s" s="2">
        <v>24</v>
      </c>
    </row>
    <row r="2" spans="1:3">
      <c r="A2" t="s" s="3">
        <v>364</v>
      </c>
    </row>
    <row r="3" spans="1:3">
      <c r="A3" t="s" s="4">
        <v>365</v>
      </c>
      <c r="B3" t="n" s="7">
        <v>610582</v>
      </c>
      <c r="C3" t="n" s="7">
        <v>508405</v>
      </c>
    </row>
    <row r="4" spans="1:3">
      <c r="A4" t="s" s="4">
        <v>366</v>
      </c>
      <c r="B4" t="n" s="5">
        <v>14569</v>
      </c>
      <c r="C4" t="n" s="5">
        <v>6787</v>
      </c>
    </row>
    <row r="5" spans="1:3">
      <c r="A5" t="s" s="4">
        <v>367</v>
      </c>
      <c r="B5" t="n" s="5">
        <v>10615</v>
      </c>
      <c r="C5" t="n" s="5">
        <v>9392</v>
      </c>
    </row>
    <row r="6" spans="1:3">
      <c r="A6" t="s" s="4">
        <v>368</v>
      </c>
    </row>
    <row r="7" spans="1:3">
      <c r="A7" t="s" s="3">
        <v>364</v>
      </c>
    </row>
    <row r="8" spans="1:3">
      <c r="A8" t="s" s="4">
        <v>365</v>
      </c>
      <c r="B8" t="n" s="5">
        <v>147181</v>
      </c>
      <c r="C8" t="n" s="5">
        <v>149863</v>
      </c>
    </row>
    <row r="9" spans="1:3">
      <c r="A9" t="s" s="4">
        <v>366</v>
      </c>
      <c r="B9" t="n" s="5">
        <v>2347</v>
      </c>
      <c r="C9" t="n" s="5">
        <v>571</v>
      </c>
    </row>
    <row r="10" spans="1:3">
      <c r="A10" t="s" s="4">
        <v>367</v>
      </c>
      <c r="B10" t="n" s="5">
        <v>168</v>
      </c>
      <c r="C10" t="n" s="5">
        <v>2438</v>
      </c>
    </row>
    <row r="11" spans="1:3">
      <c r="A11" t="s" s="4">
        <v>369</v>
      </c>
    </row>
    <row r="12" spans="1:3">
      <c r="A12" t="s" s="3">
        <v>364</v>
      </c>
    </row>
    <row r="13" spans="1:3">
      <c r="A13" t="s" s="4">
        <v>365</v>
      </c>
      <c r="B13" t="n" s="5">
        <v>256119</v>
      </c>
      <c r="C13" t="n" s="5">
        <v>149282</v>
      </c>
    </row>
    <row r="14" spans="1:3">
      <c r="A14" t="s" s="4">
        <v>366</v>
      </c>
      <c r="B14" t="n" s="5">
        <v>4145</v>
      </c>
      <c r="C14" t="n" s="5">
        <v>1782</v>
      </c>
    </row>
    <row r="15" spans="1:3">
      <c r="A15" t="s" s="4">
        <v>367</v>
      </c>
      <c r="B15" t="n" s="5">
        <v>3750</v>
      </c>
      <c r="C15" t="n" s="5">
        <v>333</v>
      </c>
    </row>
    <row r="16" spans="1:3">
      <c r="A16" t="s" s="4">
        <v>370</v>
      </c>
    </row>
    <row r="17" spans="1:3">
      <c r="A17" t="s" s="3">
        <v>364</v>
      </c>
    </row>
    <row r="18" spans="1:3">
      <c r="A18" t="s" s="4">
        <v>365</v>
      </c>
      <c r="B18" t="n" s="5">
        <v>76058</v>
      </c>
      <c r="C18" t="n" s="5">
        <v>50591</v>
      </c>
    </row>
    <row r="19" spans="1:3">
      <c r="A19" t="s" s="4">
        <v>366</v>
      </c>
      <c r="B19" t="n" s="5">
        <v>4579</v>
      </c>
      <c r="C19" t="n" s="5">
        <v>1507</v>
      </c>
    </row>
    <row r="20" spans="1:3">
      <c r="A20" t="s" s="4">
        <v>367</v>
      </c>
      <c r="B20" t="n" s="5">
        <v>5146</v>
      </c>
      <c r="C20" t="n" s="5">
        <v>2679</v>
      </c>
    </row>
    <row r="21" spans="1:3">
      <c r="A21" t="s" s="4">
        <v>371</v>
      </c>
    </row>
    <row r="22" spans="1:3">
      <c r="A22" t="s" s="3">
        <v>364</v>
      </c>
    </row>
    <row r="23" spans="1:3">
      <c r="A23" t="s" s="4">
        <v>365</v>
      </c>
      <c r="B23" t="n" s="5">
        <v>27244</v>
      </c>
      <c r="C23" t="n" s="5">
        <v>32745</v>
      </c>
    </row>
    <row r="24" spans="1:3">
      <c r="A24" t="s" s="4">
        <v>366</v>
      </c>
      <c r="B24" t="n" s="5">
        <v>1451</v>
      </c>
      <c r="C24" t="n" s="5">
        <v>1432</v>
      </c>
    </row>
    <row r="25" spans="1:3">
      <c r="A25" t="s" s="4">
        <v>367</v>
      </c>
      <c r="B25" t="n" s="5">
        <v>357</v>
      </c>
      <c r="C25" t="n" s="5">
        <v>110</v>
      </c>
    </row>
    <row r="26" spans="1:3">
      <c r="A26" t="s" s="4">
        <v>372</v>
      </c>
    </row>
    <row r="27" spans="1:3">
      <c r="A27" t="s" s="3">
        <v>364</v>
      </c>
    </row>
    <row r="28" spans="1:3">
      <c r="A28" t="s" s="4">
        <v>365</v>
      </c>
      <c r="B28" t="n" s="5">
        <v>64</v>
      </c>
      <c r="C28" t="n" s="5">
        <v>11</v>
      </c>
    </row>
    <row r="29" spans="1:3">
      <c r="A29" t="s" s="4">
        <v>366</v>
      </c>
      <c r="B29" t="n" s="5">
        <v>54</v>
      </c>
      <c r="C29" t="n" s="5">
        <v>107</v>
      </c>
    </row>
    <row r="30" spans="1:3">
      <c r="A30" t="s" s="4">
        <v>367</v>
      </c>
      <c r="B30" t="n" s="5">
        <v>7</v>
      </c>
      <c r="C30" t="n" s="5">
        <v>88</v>
      </c>
    </row>
    <row r="31" spans="1:3">
      <c r="A31" t="s" s="4">
        <v>373</v>
      </c>
    </row>
    <row r="32" spans="1:3">
      <c r="A32" t="s" s="3">
        <v>364</v>
      </c>
    </row>
    <row r="33" spans="1:3">
      <c r="A33" t="s" s="4">
        <v>365</v>
      </c>
      <c r="B33" t="n" s="5">
        <v>103916</v>
      </c>
      <c r="C33" t="n" s="5">
        <v>125913</v>
      </c>
    </row>
    <row r="34" spans="1:3">
      <c r="A34" t="s" s="4">
        <v>366</v>
      </c>
      <c r="B34" t="n" s="5">
        <v>1993</v>
      </c>
      <c r="C34" t="n" s="5">
        <v>1388</v>
      </c>
    </row>
    <row r="35" spans="1:3">
      <c r="A35" t="s" s="4">
        <v>367</v>
      </c>
      <c r="B35" t="n" s="7">
        <v>1187</v>
      </c>
      <c r="C35" t="n" s="7">
        <v>37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66</v>
      </c>
      <c r="D1" t="s" s="2">
        <v>67</v>
      </c>
    </row>
    <row r="2" spans="1:5">
      <c r="B2" t="s" s="2">
        <v>23</v>
      </c>
      <c r="C2" t="s" s="2">
        <v>68</v>
      </c>
      <c r="D2" t="s" s="2">
        <v>23</v>
      </c>
      <c r="E2" t="s" s="2">
        <v>68</v>
      </c>
    </row>
    <row r="3" spans="1:5">
      <c r="A3" t="s" s="3">
        <v>364</v>
      </c>
    </row>
    <row r="4" spans="1:5">
      <c r="A4" t="s" s="4">
        <v>375</v>
      </c>
      <c r="B4" t="n" s="7">
        <v>2473</v>
      </c>
      <c r="C4" t="n" s="7">
        <v>-13945</v>
      </c>
      <c r="D4" t="n" s="7">
        <v>-3582</v>
      </c>
      <c r="E4" t="n" s="7">
        <v>-19466</v>
      </c>
    </row>
    <row r="5" spans="1:5">
      <c r="A5" t="s" s="4">
        <v>368</v>
      </c>
    </row>
    <row r="6" spans="1:5">
      <c r="A6" t="s" s="3">
        <v>364</v>
      </c>
    </row>
    <row r="7" spans="1:5">
      <c r="A7" t="s" s="4">
        <v>375</v>
      </c>
      <c r="B7" t="n" s="5">
        <v>1428</v>
      </c>
      <c r="C7" t="n" s="5">
        <v>-3898</v>
      </c>
      <c r="D7" t="n" s="5">
        <v>-3559</v>
      </c>
      <c r="E7" t="n" s="5">
        <v>-4396</v>
      </c>
    </row>
    <row r="8" spans="1:5">
      <c r="A8" t="s" s="4">
        <v>369</v>
      </c>
    </row>
    <row r="9" spans="1:5">
      <c r="A9" t="s" s="3">
        <v>364</v>
      </c>
    </row>
    <row r="10" spans="1:5">
      <c r="A10" t="s" s="4">
        <v>375</v>
      </c>
      <c r="B10" t="n" s="5">
        <v>-1294</v>
      </c>
      <c r="C10" t="n" s="5">
        <v>-1346</v>
      </c>
      <c r="D10" t="n" s="5">
        <v>2158</v>
      </c>
      <c r="E10" t="n" s="5">
        <v>-3012</v>
      </c>
    </row>
    <row r="11" spans="1:5">
      <c r="A11" t="s" s="4">
        <v>370</v>
      </c>
    </row>
    <row r="12" spans="1:5">
      <c r="A12" t="s" s="3">
        <v>364</v>
      </c>
    </row>
    <row r="13" spans="1:5">
      <c r="A13" t="s" s="4">
        <v>375</v>
      </c>
      <c r="B13" t="n" s="5">
        <v>415</v>
      </c>
      <c r="C13" t="n" s="5">
        <v>-1134</v>
      </c>
      <c r="D13" t="n" s="5">
        <v>-330</v>
      </c>
      <c r="E13" t="n" s="5">
        <v>-1927</v>
      </c>
    </row>
    <row r="14" spans="1:5">
      <c r="A14" t="s" s="4">
        <v>371</v>
      </c>
    </row>
    <row r="15" spans="1:5">
      <c r="A15" t="s" s="3">
        <v>364</v>
      </c>
    </row>
    <row r="16" spans="1:5">
      <c r="A16" t="s" s="4">
        <v>375</v>
      </c>
      <c r="B16" t="n" s="5">
        <v>-158</v>
      </c>
      <c r="C16" t="n" s="5">
        <v>-374</v>
      </c>
      <c r="D16" t="n" s="5">
        <v>-215</v>
      </c>
      <c r="E16" t="n" s="5">
        <v>-379</v>
      </c>
    </row>
    <row r="17" spans="1:5">
      <c r="A17" t="s" s="4">
        <v>372</v>
      </c>
    </row>
    <row r="18" spans="1:5">
      <c r="A18" t="s" s="3">
        <v>364</v>
      </c>
    </row>
    <row r="19" spans="1:5">
      <c r="A19" t="s" s="4">
        <v>375</v>
      </c>
      <c r="B19" t="n" s="5">
        <v>-4</v>
      </c>
      <c r="C19" t="n" s="5">
        <v>-107</v>
      </c>
      <c r="D19" t="n" s="5">
        <v>-21</v>
      </c>
      <c r="E19" t="n" s="5">
        <v>-142</v>
      </c>
    </row>
    <row r="20" spans="1:5">
      <c r="A20" t="s" s="4">
        <v>373</v>
      </c>
    </row>
    <row r="21" spans="1:5">
      <c r="A21" t="s" s="3">
        <v>364</v>
      </c>
    </row>
    <row r="22" spans="1:5">
      <c r="A22" t="s" s="4">
        <v>375</v>
      </c>
      <c r="B22" t="n" s="7">
        <v>2086</v>
      </c>
      <c r="C22" t="n" s="7">
        <v>-7086</v>
      </c>
      <c r="D22" t="n" s="7">
        <v>-1615</v>
      </c>
      <c r="E22" t="n" s="7">
        <v>-96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6</v>
      </c>
      <c r="B1" t="s" s="2">
        <v>66</v>
      </c>
      <c r="D1" t="s" s="2">
        <v>67</v>
      </c>
    </row>
    <row r="2" spans="1:6">
      <c r="B2" t="s" s="2">
        <v>23</v>
      </c>
      <c r="C2" t="s" s="2">
        <v>68</v>
      </c>
      <c r="D2" t="s" s="2">
        <v>23</v>
      </c>
      <c r="E2" t="s" s="2">
        <v>68</v>
      </c>
      <c r="F2" t="s" s="2">
        <v>24</v>
      </c>
    </row>
    <row r="3" spans="1:6">
      <c r="A3" t="s" s="3">
        <v>364</v>
      </c>
    </row>
    <row r="4" spans="1:6">
      <c r="A4" t="s" s="4">
        <v>377</v>
      </c>
      <c r="B4" t="n" s="9">
        <v>1.8</v>
      </c>
      <c r="D4" t="n" s="9">
        <v>1.8</v>
      </c>
      <c r="F4" t="n" s="7">
        <v>1</v>
      </c>
    </row>
    <row r="5" spans="1:6">
      <c r="A5" t="s" s="4">
        <v>378</v>
      </c>
      <c r="B5" t="n" s="10">
        <v>6.4</v>
      </c>
      <c r="D5" t="n" s="10">
        <v>6.4</v>
      </c>
      <c r="F5" t="n" s="10">
        <v>13.2</v>
      </c>
    </row>
    <row r="6" spans="1:6">
      <c r="A6" t="s" s="4">
        <v>379</v>
      </c>
      <c r="B6" t="n" s="10">
        <v>7.6</v>
      </c>
      <c r="C6" t="n" s="9">
        <v>29.6</v>
      </c>
      <c r="D6" t="n" s="10">
        <v>40.4</v>
      </c>
      <c r="E6" t="n" s="9">
        <v>90.40000000000001</v>
      </c>
    </row>
    <row r="7" spans="1:6">
      <c r="A7" t="s" s="4">
        <v>380</v>
      </c>
    </row>
    <row r="8" spans="1:6">
      <c r="A8" t="s" s="3">
        <v>364</v>
      </c>
    </row>
    <row r="9" spans="1:6">
      <c r="A9" t="s" s="4">
        <v>381</v>
      </c>
      <c r="B9" t="n" s="10">
        <v>7.9</v>
      </c>
      <c r="D9" t="n" s="10">
        <v>7.9</v>
      </c>
      <c r="F9" t="n" s="10">
        <v>22.3</v>
      </c>
    </row>
    <row r="10" spans="1:6">
      <c r="A10" t="s" s="4">
        <v>382</v>
      </c>
    </row>
    <row r="11" spans="1:6">
      <c r="A11" t="s" s="3">
        <v>364</v>
      </c>
    </row>
    <row r="12" spans="1:6">
      <c r="A12" t="s" s="4">
        <v>383</v>
      </c>
      <c r="B12" t="n" s="9">
        <v>1.9</v>
      </c>
      <c r="D12" t="n" s="9">
        <v>1.9</v>
      </c>
      <c r="F12" t="n" s="9">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4</v>
      </c>
      <c r="B1" t="s" s="2">
        <v>23</v>
      </c>
      <c r="C1" t="s" s="2">
        <v>24</v>
      </c>
    </row>
    <row r="2" spans="1:3">
      <c r="A2" t="s" s="3">
        <v>385</v>
      </c>
    </row>
    <row r="3" spans="1:3">
      <c r="A3" t="s" s="4">
        <v>386</v>
      </c>
      <c r="B3" t="n" s="7">
        <v>-1800</v>
      </c>
      <c r="C3" t="n" s="7">
        <v>-1000</v>
      </c>
    </row>
    <row r="4" spans="1:3">
      <c r="A4" t="s" s="4">
        <v>387</v>
      </c>
    </row>
    <row r="5" spans="1:3">
      <c r="A5" t="s" s="3">
        <v>388</v>
      </c>
    </row>
    <row r="6" spans="1:3">
      <c r="A6" t="s" s="4">
        <v>389</v>
      </c>
      <c r="B6" t="n" s="5">
        <v>92500</v>
      </c>
      <c r="C6" t="n" s="5">
        <v>158147</v>
      </c>
    </row>
    <row r="7" spans="1:3">
      <c r="A7" t="s" s="4">
        <v>390</v>
      </c>
      <c r="B7" t="n" s="5">
        <v>0</v>
      </c>
      <c r="C7" t="n" s="5">
        <v>0</v>
      </c>
    </row>
    <row r="8" spans="1:3">
      <c r="A8" t="s" s="4">
        <v>391</v>
      </c>
      <c r="B8" t="n" s="5">
        <v>92500</v>
      </c>
      <c r="C8" t="n" s="5">
        <v>158147</v>
      </c>
    </row>
    <row r="9" spans="1:3">
      <c r="A9" t="s" s="4">
        <v>392</v>
      </c>
      <c r="B9" t="n" s="5">
        <v>0</v>
      </c>
      <c r="C9" t="n" s="5">
        <v>0</v>
      </c>
    </row>
    <row r="10" spans="1:3">
      <c r="A10" t="s" s="4">
        <v>386</v>
      </c>
      <c r="B10" t="n" s="5">
        <v>-92500</v>
      </c>
      <c r="C10" t="n" s="5">
        <v>-158147</v>
      </c>
    </row>
    <row r="11" spans="1:3">
      <c r="A11" t="s" s="4">
        <v>393</v>
      </c>
      <c r="B11" t="n" s="5">
        <v>0</v>
      </c>
      <c r="C11" t="n" s="5">
        <v>0</v>
      </c>
    </row>
    <row r="12" spans="1:3">
      <c r="A12" t="s" s="4">
        <v>394</v>
      </c>
    </row>
    <row r="13" spans="1:3">
      <c r="A13" t="s" s="3">
        <v>385</v>
      </c>
    </row>
    <row r="14" spans="1:3">
      <c r="A14" t="s" s="4">
        <v>389</v>
      </c>
      <c r="B14" t="n" s="5">
        <v>14569</v>
      </c>
      <c r="C14" t="n" s="5">
        <v>6787</v>
      </c>
    </row>
    <row r="15" spans="1:3">
      <c r="A15" t="s" s="4">
        <v>390</v>
      </c>
      <c r="B15" t="n" s="5">
        <v>0</v>
      </c>
      <c r="C15" t="n" s="5">
        <v>0</v>
      </c>
    </row>
    <row r="16" spans="1:3">
      <c r="A16" t="s" s="4">
        <v>391</v>
      </c>
      <c r="B16" t="n" s="5">
        <v>14569</v>
      </c>
      <c r="C16" t="n" s="5">
        <v>6787</v>
      </c>
    </row>
    <row r="17" spans="1:3">
      <c r="A17" t="s" s="4">
        <v>392</v>
      </c>
      <c r="B17" t="n" s="5">
        <v>0</v>
      </c>
      <c r="C17" t="n" s="5">
        <v>0</v>
      </c>
    </row>
    <row r="18" spans="1:3">
      <c r="A18" t="s" s="4">
        <v>386</v>
      </c>
      <c r="B18" t="n" s="5">
        <v>-1828</v>
      </c>
      <c r="C18" t="n" s="5">
        <v>-990</v>
      </c>
    </row>
    <row r="19" spans="1:3">
      <c r="A19" t="s" s="4">
        <v>393</v>
      </c>
      <c r="B19" t="n" s="5">
        <v>12741</v>
      </c>
      <c r="C19" t="n" s="5">
        <v>5797</v>
      </c>
    </row>
    <row r="20" spans="1:3">
      <c r="A20" t="s" s="4">
        <v>380</v>
      </c>
    </row>
    <row r="21" spans="1:3">
      <c r="A21" t="s" s="3">
        <v>385</v>
      </c>
    </row>
    <row r="22" spans="1:3">
      <c r="A22" t="s" s="4">
        <v>389</v>
      </c>
      <c r="B22" t="n" s="5">
        <v>7935</v>
      </c>
      <c r="C22" t="n" s="5">
        <v>22290</v>
      </c>
    </row>
    <row r="23" spans="1:3">
      <c r="A23" t="s" s="4">
        <v>390</v>
      </c>
      <c r="B23" t="n" s="5">
        <v>0</v>
      </c>
      <c r="C23" t="n" s="5">
        <v>0</v>
      </c>
    </row>
    <row r="24" spans="1:3">
      <c r="A24" t="s" s="4">
        <v>391</v>
      </c>
      <c r="B24" t="n" s="5">
        <v>7935</v>
      </c>
      <c r="C24" t="n" s="5">
        <v>22290</v>
      </c>
    </row>
    <row r="25" spans="1:3">
      <c r="A25" t="s" s="4">
        <v>392</v>
      </c>
      <c r="B25" t="n" s="5">
        <v>0</v>
      </c>
      <c r="C25" t="n" s="5">
        <v>0</v>
      </c>
    </row>
    <row r="26" spans="1:3">
      <c r="A26" t="s" s="4">
        <v>386</v>
      </c>
      <c r="B26" t="n" s="5">
        <v>0</v>
      </c>
      <c r="C26" t="n" s="5">
        <v>0</v>
      </c>
    </row>
    <row r="27" spans="1:3">
      <c r="A27" t="s" s="4">
        <v>393</v>
      </c>
      <c r="B27" t="n" s="7">
        <v>7935</v>
      </c>
      <c r="C27" t="n" s="7">
        <v>222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3</v>
      </c>
      <c r="C1" t="s" s="2">
        <v>24</v>
      </c>
    </row>
    <row r="2" spans="1:3">
      <c r="A2" t="s" s="3">
        <v>396</v>
      </c>
    </row>
    <row r="3" spans="1:3">
      <c r="A3" t="s" s="4">
        <v>397</v>
      </c>
      <c r="B3" t="n" s="7">
        <v>-6400</v>
      </c>
      <c r="C3" t="n" s="7">
        <v>-13200</v>
      </c>
    </row>
    <row r="4" spans="1:3">
      <c r="A4" t="s" s="4">
        <v>398</v>
      </c>
    </row>
    <row r="5" spans="1:3">
      <c r="A5" t="s" s="3">
        <v>399</v>
      </c>
    </row>
    <row r="6" spans="1:3">
      <c r="A6" t="s" s="4">
        <v>400</v>
      </c>
      <c r="B6" t="n" s="5">
        <v>6900</v>
      </c>
      <c r="C6" t="n" s="5">
        <v>33645</v>
      </c>
    </row>
    <row r="7" spans="1:3">
      <c r="A7" t="s" s="4">
        <v>390</v>
      </c>
      <c r="B7" t="n" s="5">
        <v>0</v>
      </c>
      <c r="C7" t="n" s="5">
        <v>0</v>
      </c>
    </row>
    <row r="8" spans="1:3">
      <c r="A8" t="s" s="4">
        <v>401</v>
      </c>
      <c r="B8" t="n" s="5">
        <v>6900</v>
      </c>
      <c r="C8" t="n" s="5">
        <v>33645</v>
      </c>
    </row>
    <row r="9" spans="1:3">
      <c r="A9" t="s" s="4">
        <v>392</v>
      </c>
      <c r="B9" t="n" s="5">
        <v>0</v>
      </c>
      <c r="C9" t="n" s="5">
        <v>0</v>
      </c>
    </row>
    <row r="10" spans="1:3">
      <c r="A10" t="s" s="4">
        <v>397</v>
      </c>
      <c r="B10" t="n" s="5">
        <v>-6900</v>
      </c>
      <c r="C10" t="n" s="5">
        <v>-33645</v>
      </c>
    </row>
    <row r="11" spans="1:3">
      <c r="A11" t="s" s="4">
        <v>393</v>
      </c>
      <c r="B11" t="n" s="5">
        <v>0</v>
      </c>
      <c r="C11" t="n" s="5">
        <v>0</v>
      </c>
    </row>
    <row r="12" spans="1:3">
      <c r="A12" t="s" s="4">
        <v>394</v>
      </c>
    </row>
    <row r="13" spans="1:3">
      <c r="A13" t="s" s="3">
        <v>396</v>
      </c>
    </row>
    <row r="14" spans="1:3">
      <c r="A14" t="s" s="4">
        <v>400</v>
      </c>
      <c r="B14" t="n" s="5">
        <v>10615</v>
      </c>
      <c r="C14" t="n" s="5">
        <v>9392</v>
      </c>
    </row>
    <row r="15" spans="1:3">
      <c r="A15" t="s" s="4">
        <v>390</v>
      </c>
      <c r="B15" t="n" s="5">
        <v>0</v>
      </c>
      <c r="C15" t="n" s="5">
        <v>0</v>
      </c>
    </row>
    <row r="16" spans="1:3">
      <c r="A16" t="s" s="4">
        <v>401</v>
      </c>
      <c r="B16" t="n" s="5">
        <v>10615</v>
      </c>
      <c r="C16" t="n" s="5">
        <v>9392</v>
      </c>
    </row>
    <row r="17" spans="1:3">
      <c r="A17" t="s" s="4">
        <v>392</v>
      </c>
      <c r="B17" t="n" s="5">
        <v>0</v>
      </c>
      <c r="C17" t="n" s="5">
        <v>0</v>
      </c>
    </row>
    <row r="18" spans="1:3">
      <c r="A18" t="s" s="4">
        <v>397</v>
      </c>
      <c r="B18" t="n" s="5">
        <v>-6353</v>
      </c>
      <c r="C18" t="n" s="5">
        <v>-9392</v>
      </c>
    </row>
    <row r="19" spans="1:3">
      <c r="A19" t="s" s="4">
        <v>393</v>
      </c>
      <c r="B19" t="n" s="5">
        <v>4262</v>
      </c>
      <c r="C19" t="n" s="5">
        <v>0</v>
      </c>
    </row>
    <row r="20" spans="1:3">
      <c r="A20" t="s" s="4">
        <v>382</v>
      </c>
    </row>
    <row r="21" spans="1:3">
      <c r="A21" t="s" s="3">
        <v>396</v>
      </c>
    </row>
    <row r="22" spans="1:3">
      <c r="A22" t="s" s="4">
        <v>400</v>
      </c>
      <c r="B22" t="n" s="5">
        <v>1907</v>
      </c>
      <c r="C22" t="n" s="5">
        <v>7118</v>
      </c>
    </row>
    <row r="23" spans="1:3">
      <c r="A23" t="s" s="4">
        <v>390</v>
      </c>
      <c r="B23" t="n" s="5">
        <v>0</v>
      </c>
      <c r="C23" t="n" s="5">
        <v>0</v>
      </c>
    </row>
    <row r="24" spans="1:3">
      <c r="A24" t="s" s="4">
        <v>401</v>
      </c>
      <c r="B24" t="n" s="5">
        <v>1907</v>
      </c>
      <c r="C24" t="n" s="5">
        <v>7118</v>
      </c>
    </row>
    <row r="25" spans="1:3">
      <c r="A25" t="s" s="4">
        <v>392</v>
      </c>
      <c r="B25" t="n" s="5">
        <v>0</v>
      </c>
      <c r="C25" t="n" s="5">
        <v>0</v>
      </c>
    </row>
    <row r="26" spans="1:3">
      <c r="A26" t="s" s="4">
        <v>397</v>
      </c>
      <c r="B26" t="n" s="5">
        <v>0</v>
      </c>
      <c r="C26" t="n" s="5">
        <v>0</v>
      </c>
    </row>
    <row r="27" spans="1:3">
      <c r="A27" t="s" s="4">
        <v>393</v>
      </c>
      <c r="B27" t="n" s="7">
        <v>1907</v>
      </c>
      <c r="C27" t="n" s="7">
        <v>71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2</v>
      </c>
      <c r="B1" t="s" s="2">
        <v>23</v>
      </c>
      <c r="C1" t="s" s="2">
        <v>24</v>
      </c>
      <c r="D1" t="s" s="2">
        <v>68</v>
      </c>
    </row>
    <row r="2" spans="1:4">
      <c r="A2" t="s" s="3">
        <v>403</v>
      </c>
    </row>
    <row r="3" spans="1:4">
      <c r="A3" t="s" s="4">
        <v>87</v>
      </c>
      <c r="B3" t="n" s="7">
        <v>0</v>
      </c>
      <c r="D3" t="n" s="7">
        <v>9365</v>
      </c>
    </row>
    <row r="4" spans="1:4">
      <c r="A4" t="s" s="4">
        <v>404</v>
      </c>
    </row>
    <row r="5" spans="1:4">
      <c r="A5" t="s" s="3">
        <v>405</v>
      </c>
    </row>
    <row r="6" spans="1:4">
      <c r="A6" t="s" s="4">
        <v>406</v>
      </c>
      <c r="B6" t="n" s="5">
        <v>254133</v>
      </c>
      <c r="C6" t="n" s="7">
        <v>89566</v>
      </c>
    </row>
    <row r="7" spans="1:4">
      <c r="A7" t="s" s="4">
        <v>407</v>
      </c>
      <c r="B7" t="n" s="5">
        <v>459007</v>
      </c>
      <c r="C7" t="n" s="5">
        <v>444152</v>
      </c>
    </row>
    <row r="8" spans="1:4">
      <c r="A8" t="s" s="3">
        <v>408</v>
      </c>
    </row>
    <row r="9" spans="1:4">
      <c r="A9" t="s" s="4">
        <v>409</v>
      </c>
      <c r="B9" t="n" s="5">
        <v>5527</v>
      </c>
      <c r="C9" t="n" s="5">
        <v>5951</v>
      </c>
    </row>
    <row r="10" spans="1:4">
      <c r="A10" t="s" s="4">
        <v>410</v>
      </c>
      <c r="B10" t="n" s="5">
        <v>298</v>
      </c>
      <c r="C10" t="n" s="5">
        <v>221</v>
      </c>
    </row>
    <row r="11" spans="1:4">
      <c r="A11" t="s" s="3">
        <v>411</v>
      </c>
    </row>
    <row r="12" spans="1:4">
      <c r="A12" t="s" s="4">
        <v>409</v>
      </c>
      <c r="B12" t="n" s="5">
        <v>354244</v>
      </c>
      <c r="C12" t="n" s="5">
        <v>387502</v>
      </c>
    </row>
    <row r="13" spans="1:4">
      <c r="A13" t="s" s="4">
        <v>410</v>
      </c>
      <c r="B13" t="n" s="5">
        <v>180924</v>
      </c>
      <c r="C13" t="n" s="5">
        <v>167059</v>
      </c>
    </row>
    <row r="14" spans="1:4">
      <c r="A14" t="s" s="4">
        <v>412</v>
      </c>
      <c r="B14" t="n" s="5">
        <v>7935</v>
      </c>
      <c r="C14" t="n" s="5">
        <v>22290</v>
      </c>
    </row>
    <row r="15" spans="1:4">
      <c r="A15" t="s" s="4">
        <v>413</v>
      </c>
      <c r="B15" t="n" s="5">
        <v>14569</v>
      </c>
      <c r="C15" t="n" s="5">
        <v>6787</v>
      </c>
    </row>
    <row r="16" spans="1:4">
      <c r="A16" t="s" s="4">
        <v>414</v>
      </c>
      <c r="B16" t="n" s="5">
        <v>65907</v>
      </c>
      <c r="C16" t="n" s="5">
        <v>71088</v>
      </c>
    </row>
    <row r="17" spans="1:4">
      <c r="A17" t="s" s="4">
        <v>415</v>
      </c>
      <c r="B17" t="n" s="5">
        <v>1342544</v>
      </c>
      <c r="C17" t="n" s="5">
        <v>1194616</v>
      </c>
    </row>
    <row r="18" spans="1:4">
      <c r="A18" t="s" s="3">
        <v>403</v>
      </c>
    </row>
    <row r="19" spans="1:4">
      <c r="A19" t="s" s="4">
        <v>416</v>
      </c>
      <c r="B19" t="n" s="5">
        <v>20642</v>
      </c>
      <c r="C19" t="n" s="5">
        <v>81784</v>
      </c>
    </row>
    <row r="20" spans="1:4">
      <c r="A20" t="s" s="4">
        <v>417</v>
      </c>
      <c r="B20" t="n" s="5">
        <v>1907</v>
      </c>
      <c r="C20" t="n" s="5">
        <v>7118</v>
      </c>
    </row>
    <row r="21" spans="1:4">
      <c r="A21" t="s" s="4">
        <v>413</v>
      </c>
      <c r="B21" t="n" s="5">
        <v>10615</v>
      </c>
      <c r="C21" t="n" s="5">
        <v>9392</v>
      </c>
    </row>
    <row r="22" spans="1:4">
      <c r="A22" t="s" s="4">
        <v>87</v>
      </c>
      <c r="B22" t="n" s="5">
        <v>42032</v>
      </c>
      <c r="C22" t="n" s="5">
        <v>42436</v>
      </c>
    </row>
    <row r="23" spans="1:4">
      <c r="A23" t="s" s="4">
        <v>418</v>
      </c>
      <c r="B23" t="n" s="5">
        <v>75196</v>
      </c>
      <c r="C23" t="n" s="5">
        <v>140730</v>
      </c>
    </row>
    <row r="24" spans="1:4">
      <c r="A24" t="s" s="4">
        <v>419</v>
      </c>
    </row>
    <row r="25" spans="1:4">
      <c r="A25" t="s" s="3">
        <v>405</v>
      </c>
    </row>
    <row r="26" spans="1:4">
      <c r="A26" t="s" s="4">
        <v>406</v>
      </c>
      <c r="B26" t="n" s="5">
        <v>254133</v>
      </c>
      <c r="C26" t="n" s="5">
        <v>89566</v>
      </c>
    </row>
    <row r="27" spans="1:4">
      <c r="A27" t="s" s="4">
        <v>407</v>
      </c>
      <c r="B27" t="n" s="5">
        <v>0</v>
      </c>
      <c r="C27" t="n" s="5">
        <v>0</v>
      </c>
    </row>
    <row r="28" spans="1:4">
      <c r="A28" t="s" s="3">
        <v>408</v>
      </c>
    </row>
    <row r="29" spans="1:4">
      <c r="A29" t="s" s="4">
        <v>409</v>
      </c>
      <c r="B29" t="n" s="5">
        <v>5527</v>
      </c>
      <c r="C29" t="n" s="5">
        <v>5951</v>
      </c>
    </row>
    <row r="30" spans="1:4">
      <c r="A30" t="s" s="4">
        <v>410</v>
      </c>
      <c r="B30" t="n" s="5">
        <v>298</v>
      </c>
      <c r="C30" t="n" s="5">
        <v>221</v>
      </c>
    </row>
    <row r="31" spans="1:4">
      <c r="A31" t="s" s="3">
        <v>411</v>
      </c>
    </row>
    <row r="32" spans="1:4">
      <c r="A32" t="s" s="4">
        <v>409</v>
      </c>
      <c r="B32" t="n" s="5">
        <v>331417</v>
      </c>
      <c r="C32" t="n" s="5">
        <v>387495</v>
      </c>
    </row>
    <row r="33" spans="1:4">
      <c r="A33" t="s" s="4">
        <v>410</v>
      </c>
      <c r="B33" t="n" s="5">
        <v>178203</v>
      </c>
      <c r="C33" t="n" s="5">
        <v>164317</v>
      </c>
    </row>
    <row r="34" spans="1:4">
      <c r="A34" t="s" s="4">
        <v>412</v>
      </c>
      <c r="B34" t="n" s="5">
        <v>7935</v>
      </c>
      <c r="C34" t="n" s="5">
        <v>22290</v>
      </c>
    </row>
    <row r="35" spans="1:4">
      <c r="A35" t="s" s="4">
        <v>413</v>
      </c>
      <c r="B35" t="n" s="5">
        <v>2347</v>
      </c>
      <c r="C35" t="n" s="5">
        <v>571</v>
      </c>
    </row>
    <row r="36" spans="1:4">
      <c r="A36" t="s" s="4">
        <v>414</v>
      </c>
      <c r="B36" t="n" s="5">
        <v>15177</v>
      </c>
      <c r="C36" t="n" s="5">
        <v>12162</v>
      </c>
    </row>
    <row r="37" spans="1:4">
      <c r="A37" t="s" s="4">
        <v>415</v>
      </c>
      <c r="B37" t="n" s="5">
        <v>795037</v>
      </c>
      <c r="C37" t="n" s="5">
        <v>682573</v>
      </c>
    </row>
    <row r="38" spans="1:4">
      <c r="A38" t="s" s="3">
        <v>403</v>
      </c>
    </row>
    <row r="39" spans="1:4">
      <c r="A39" t="s" s="4">
        <v>416</v>
      </c>
      <c r="B39" t="n" s="5">
        <v>20642</v>
      </c>
      <c r="C39" t="n" s="5">
        <v>81784</v>
      </c>
    </row>
    <row r="40" spans="1:4">
      <c r="A40" t="s" s="4">
        <v>417</v>
      </c>
      <c r="B40" t="n" s="5">
        <v>1907</v>
      </c>
      <c r="C40" t="n" s="5">
        <v>7118</v>
      </c>
    </row>
    <row r="41" spans="1:4">
      <c r="A41" t="s" s="4">
        <v>413</v>
      </c>
      <c r="B41" t="n" s="5">
        <v>168</v>
      </c>
      <c r="C41" t="n" s="5">
        <v>2438</v>
      </c>
    </row>
    <row r="42" spans="1:4">
      <c r="A42" t="s" s="4">
        <v>87</v>
      </c>
      <c r="B42" t="n" s="5">
        <v>0</v>
      </c>
      <c r="C42" t="n" s="5">
        <v>0</v>
      </c>
    </row>
    <row r="43" spans="1:4">
      <c r="A43" t="s" s="4">
        <v>418</v>
      </c>
      <c r="B43" t="n" s="5">
        <v>22717</v>
      </c>
      <c r="C43" t="n" s="5">
        <v>91340</v>
      </c>
    </row>
    <row r="44" spans="1:4">
      <c r="A44" t="s" s="4">
        <v>420</v>
      </c>
    </row>
    <row r="45" spans="1:4">
      <c r="A45" t="s" s="3">
        <v>405</v>
      </c>
    </row>
    <row r="46" spans="1:4">
      <c r="A46" t="s" s="4">
        <v>406</v>
      </c>
      <c r="B46" t="n" s="5">
        <v>0</v>
      </c>
      <c r="C46" t="n" s="5">
        <v>0</v>
      </c>
    </row>
    <row r="47" spans="1:4">
      <c r="A47" t="s" s="4">
        <v>407</v>
      </c>
      <c r="B47" t="n" s="5">
        <v>459007</v>
      </c>
      <c r="C47" t="n" s="5">
        <v>444152</v>
      </c>
    </row>
    <row r="48" spans="1:4">
      <c r="A48" t="s" s="3">
        <v>408</v>
      </c>
    </row>
    <row r="49" spans="1:4">
      <c r="A49" t="s" s="4">
        <v>409</v>
      </c>
      <c r="B49" t="n" s="5">
        <v>0</v>
      </c>
      <c r="C49" t="n" s="5">
        <v>0</v>
      </c>
    </row>
    <row r="50" spans="1:4">
      <c r="A50" t="s" s="4">
        <v>410</v>
      </c>
      <c r="B50" t="n" s="5">
        <v>0</v>
      </c>
      <c r="C50" t="n" s="5">
        <v>0</v>
      </c>
    </row>
    <row r="51" spans="1:4">
      <c r="A51" t="s" s="3">
        <v>411</v>
      </c>
    </row>
    <row r="52" spans="1:4">
      <c r="A52" t="s" s="4">
        <v>409</v>
      </c>
      <c r="B52" t="n" s="5">
        <v>22703</v>
      </c>
      <c r="C52" t="n" s="5">
        <v>7</v>
      </c>
    </row>
    <row r="53" spans="1:4">
      <c r="A53" t="s" s="4">
        <v>410</v>
      </c>
      <c r="B53" t="n" s="5">
        <v>2721</v>
      </c>
      <c r="C53" t="n" s="5">
        <v>2742</v>
      </c>
    </row>
    <row r="54" spans="1:4">
      <c r="A54" t="s" s="4">
        <v>412</v>
      </c>
      <c r="B54" t="n" s="5">
        <v>0</v>
      </c>
      <c r="C54" t="n" s="5">
        <v>0</v>
      </c>
    </row>
    <row r="55" spans="1:4">
      <c r="A55" t="s" s="4">
        <v>413</v>
      </c>
      <c r="B55" t="n" s="5">
        <v>12222</v>
      </c>
      <c r="C55" t="n" s="5">
        <v>6216</v>
      </c>
    </row>
    <row r="56" spans="1:4">
      <c r="A56" t="s" s="4">
        <v>414</v>
      </c>
      <c r="B56" t="n" s="5">
        <v>0</v>
      </c>
      <c r="C56" t="n" s="5">
        <v>0</v>
      </c>
    </row>
    <row r="57" spans="1:4">
      <c r="A57" t="s" s="4">
        <v>415</v>
      </c>
      <c r="B57" t="n" s="5">
        <v>496653</v>
      </c>
      <c r="C57" t="n" s="5">
        <v>453117</v>
      </c>
    </row>
    <row r="58" spans="1:4">
      <c r="A58" t="s" s="3">
        <v>403</v>
      </c>
    </row>
    <row r="59" spans="1:4">
      <c r="A59" t="s" s="4">
        <v>416</v>
      </c>
      <c r="B59" t="n" s="5">
        <v>0</v>
      </c>
      <c r="C59" t="n" s="5">
        <v>0</v>
      </c>
    </row>
    <row r="60" spans="1:4">
      <c r="A60" t="s" s="4">
        <v>417</v>
      </c>
      <c r="B60" t="n" s="5">
        <v>0</v>
      </c>
      <c r="C60" t="n" s="5">
        <v>0</v>
      </c>
    </row>
    <row r="61" spans="1:4">
      <c r="A61" t="s" s="4">
        <v>413</v>
      </c>
      <c r="B61" t="n" s="5">
        <v>10447</v>
      </c>
      <c r="C61" t="n" s="5">
        <v>6954</v>
      </c>
    </row>
    <row r="62" spans="1:4">
      <c r="A62" t="s" s="4">
        <v>87</v>
      </c>
      <c r="B62" t="n" s="5">
        <v>0</v>
      </c>
      <c r="C62" t="n" s="5">
        <v>0</v>
      </c>
    </row>
    <row r="63" spans="1:4">
      <c r="A63" t="s" s="4">
        <v>418</v>
      </c>
      <c r="B63" t="n" s="5">
        <v>10447</v>
      </c>
      <c r="C63" t="n" s="5">
        <v>6954</v>
      </c>
    </row>
    <row r="64" spans="1:4">
      <c r="A64" t="s" s="4">
        <v>421</v>
      </c>
    </row>
    <row r="65" spans="1:4">
      <c r="A65" t="s" s="3">
        <v>405</v>
      </c>
    </row>
    <row r="66" spans="1:4">
      <c r="A66" t="s" s="4">
        <v>406</v>
      </c>
      <c r="B66" t="n" s="5">
        <v>0</v>
      </c>
      <c r="C66" t="n" s="5">
        <v>0</v>
      </c>
    </row>
    <row r="67" spans="1:4">
      <c r="A67" t="s" s="4">
        <v>407</v>
      </c>
      <c r="B67" t="n" s="5">
        <v>0</v>
      </c>
      <c r="C67" t="n" s="5">
        <v>0</v>
      </c>
    </row>
    <row r="68" spans="1:4">
      <c r="A68" t="s" s="3">
        <v>408</v>
      </c>
    </row>
    <row r="69" spans="1:4">
      <c r="A69" t="s" s="4">
        <v>409</v>
      </c>
      <c r="B69" t="n" s="5">
        <v>0</v>
      </c>
      <c r="C69" t="n" s="5">
        <v>0</v>
      </c>
    </row>
    <row r="70" spans="1:4">
      <c r="A70" t="s" s="4">
        <v>410</v>
      </c>
      <c r="B70" t="n" s="5">
        <v>0</v>
      </c>
      <c r="C70" t="n" s="5">
        <v>0</v>
      </c>
    </row>
    <row r="71" spans="1:4">
      <c r="A71" t="s" s="3">
        <v>411</v>
      </c>
    </row>
    <row r="72" spans="1:4">
      <c r="A72" t="s" s="4">
        <v>409</v>
      </c>
      <c r="B72" t="n" s="5">
        <v>124</v>
      </c>
      <c r="C72" t="n" s="5">
        <v>0</v>
      </c>
    </row>
    <row r="73" spans="1:4">
      <c r="A73" t="s" s="4">
        <v>410</v>
      </c>
      <c r="B73" t="n" s="5">
        <v>0</v>
      </c>
      <c r="C73" t="n" s="5">
        <v>0</v>
      </c>
    </row>
    <row r="74" spans="1:4">
      <c r="A74" t="s" s="4">
        <v>412</v>
      </c>
      <c r="B74" t="n" s="5">
        <v>0</v>
      </c>
      <c r="C74" t="n" s="5">
        <v>0</v>
      </c>
    </row>
    <row r="75" spans="1:4">
      <c r="A75" t="s" s="4">
        <v>413</v>
      </c>
      <c r="B75" t="n" s="5">
        <v>0</v>
      </c>
      <c r="C75" t="n" s="5">
        <v>0</v>
      </c>
    </row>
    <row r="76" spans="1:4">
      <c r="A76" t="s" s="4">
        <v>414</v>
      </c>
      <c r="B76" t="n" s="5">
        <v>50730</v>
      </c>
      <c r="C76" t="n" s="5">
        <v>58926</v>
      </c>
    </row>
    <row r="77" spans="1:4">
      <c r="A77" t="s" s="4">
        <v>415</v>
      </c>
      <c r="B77" t="n" s="5">
        <v>50854</v>
      </c>
      <c r="C77" t="n" s="5">
        <v>58926</v>
      </c>
    </row>
    <row r="78" spans="1:4">
      <c r="A78" t="s" s="3">
        <v>403</v>
      </c>
    </row>
    <row r="79" spans="1:4">
      <c r="A79" t="s" s="4">
        <v>416</v>
      </c>
      <c r="B79" t="n" s="5">
        <v>0</v>
      </c>
      <c r="C79" t="n" s="5">
        <v>0</v>
      </c>
    </row>
    <row r="80" spans="1:4">
      <c r="A80" t="s" s="4">
        <v>417</v>
      </c>
      <c r="B80" t="n" s="5">
        <v>0</v>
      </c>
      <c r="C80" t="n" s="5">
        <v>0</v>
      </c>
    </row>
    <row r="81" spans="1:4">
      <c r="A81" t="s" s="4">
        <v>413</v>
      </c>
      <c r="B81" t="n" s="5">
        <v>0</v>
      </c>
      <c r="C81" t="n" s="5">
        <v>0</v>
      </c>
    </row>
    <row r="82" spans="1:4">
      <c r="A82" t="s" s="4">
        <v>87</v>
      </c>
      <c r="B82" t="n" s="5">
        <v>42032</v>
      </c>
      <c r="C82" t="n" s="5">
        <v>42436</v>
      </c>
    </row>
    <row r="83" spans="1:4">
      <c r="A83" t="s" s="4">
        <v>418</v>
      </c>
      <c r="B83" t="n" s="7">
        <v>42032</v>
      </c>
      <c r="C83" t="n" s="7">
        <v>424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31"/>
  </cols>
  <sheetData>
    <row r="1" spans="1:7">
      <c r="A1" t="s" s="1">
        <v>422</v>
      </c>
      <c r="B1" t="s" s="2">
        <v>66</v>
      </c>
      <c r="E1" t="s" s="2">
        <v>67</v>
      </c>
      <c r="G1" t="s" s="2">
        <v>310</v>
      </c>
    </row>
    <row r="2" spans="1:7">
      <c r="B2" t="s" s="2">
        <v>311</v>
      </c>
      <c r="C2" t="s" s="2">
        <v>423</v>
      </c>
      <c r="D2" t="s" s="2">
        <v>312</v>
      </c>
      <c r="E2" t="s" s="2">
        <v>424</v>
      </c>
      <c r="F2" t="s" s="2">
        <v>312</v>
      </c>
      <c r="G2" t="s" s="2">
        <v>425</v>
      </c>
    </row>
    <row r="3" spans="1:7">
      <c r="A3" t="s" s="3">
        <v>426</v>
      </c>
    </row>
    <row r="4" spans="1:7">
      <c r="A4" t="s" s="4">
        <v>427</v>
      </c>
      <c r="B4" t="n" s="7">
        <v>0</v>
      </c>
      <c r="C4" t="n" s="7">
        <v>-26000</v>
      </c>
      <c r="D4" t="n" s="7">
        <v>0</v>
      </c>
      <c r="E4" t="n" s="7">
        <v>26000</v>
      </c>
      <c r="F4" t="n" s="7">
        <v>0</v>
      </c>
    </row>
    <row r="5" spans="1:7">
      <c r="A5" t="s" s="4">
        <v>428</v>
      </c>
      <c r="B5" t="s" s="4">
        <v>320</v>
      </c>
      <c r="E5" t="s" s="4">
        <v>320</v>
      </c>
    </row>
    <row r="6" spans="1:7">
      <c r="A6" t="s" s="4">
        <v>87</v>
      </c>
      <c r="B6" t="n" s="7">
        <v>0</v>
      </c>
      <c r="D6" t="n" s="7">
        <v>9365000</v>
      </c>
      <c r="E6" t="n" s="7">
        <v>0</v>
      </c>
      <c r="F6" t="n" s="7">
        <v>9365000</v>
      </c>
    </row>
    <row r="7" spans="1:7">
      <c r="A7" t="s" s="4">
        <v>429</v>
      </c>
    </row>
    <row r="8" spans="1:7">
      <c r="A8" t="s" s="3">
        <v>426</v>
      </c>
    </row>
    <row r="9" spans="1:7">
      <c r="A9" t="s" s="4">
        <v>430</v>
      </c>
      <c r="G9" t="n" s="7">
        <v>200000</v>
      </c>
    </row>
    <row r="10" spans="1:7">
      <c r="A10" t="s" s="4">
        <v>431</v>
      </c>
      <c r="G10" t="n" s="5">
        <v>2</v>
      </c>
    </row>
    <row r="11" spans="1:7">
      <c r="A11" t="s" s="4">
        <v>432</v>
      </c>
    </row>
    <row r="12" spans="1:7">
      <c r="A12" t="s" s="3">
        <v>426</v>
      </c>
    </row>
    <row r="13" spans="1:7">
      <c r="A13" t="s" s="4">
        <v>430</v>
      </c>
      <c r="B13" t="n" s="5">
        <v>7500000</v>
      </c>
      <c r="E13" t="n" s="5">
        <v>7500000</v>
      </c>
      <c r="G13" t="n" s="7">
        <v>7500000</v>
      </c>
    </row>
    <row r="14" spans="1:7">
      <c r="A14" t="s" s="4">
        <v>433</v>
      </c>
    </row>
    <row r="15" spans="1:7">
      <c r="A15" t="s" s="3">
        <v>426</v>
      </c>
    </row>
    <row r="16" spans="1:7">
      <c r="A16" t="s" s="4">
        <v>434</v>
      </c>
      <c r="B16" t="n" s="5">
        <v>30600000</v>
      </c>
      <c r="E16" t="n" s="5">
        <v>30600000</v>
      </c>
    </row>
    <row r="17" spans="1:7">
      <c r="A17" t="s" s="4">
        <v>435</v>
      </c>
      <c r="B17" t="n" s="5">
        <v>2900000</v>
      </c>
      <c r="E17" t="n" s="5">
        <v>2900000</v>
      </c>
    </row>
    <row r="18" spans="1:7">
      <c r="A18" t="s" s="4">
        <v>436</v>
      </c>
    </row>
    <row r="19" spans="1:7">
      <c r="A19" t="s" s="3">
        <v>426</v>
      </c>
    </row>
    <row r="20" spans="1:7">
      <c r="A20" t="s" s="4">
        <v>434</v>
      </c>
      <c r="B20" t="n" s="5">
        <v>100000</v>
      </c>
      <c r="E20" t="n" s="5">
        <v>100000</v>
      </c>
    </row>
    <row r="21" spans="1:7">
      <c r="A21" t="s" s="4">
        <v>435</v>
      </c>
      <c r="B21" t="n" s="5">
        <v>0</v>
      </c>
      <c r="E21" t="n" s="5">
        <v>0</v>
      </c>
    </row>
    <row r="22" spans="1:7">
      <c r="A22" t="s" s="4">
        <v>404</v>
      </c>
    </row>
    <row r="23" spans="1:7">
      <c r="A23" t="s" s="3">
        <v>426</v>
      </c>
    </row>
    <row r="24" spans="1:7">
      <c r="A24" t="s" s="4">
        <v>87</v>
      </c>
      <c r="B24" t="n" s="7">
        <v>42032000</v>
      </c>
      <c r="E24" t="n" s="7">
        <v>42032000</v>
      </c>
      <c r="G24" t="n" s="7">
        <v>42436000</v>
      </c>
    </row>
    <row r="25" spans="1:7">
      <c r="A25" t="s" s="4">
        <v>437</v>
      </c>
    </row>
    <row r="26" spans="1:7">
      <c r="A26" t="s" s="3">
        <v>426</v>
      </c>
    </row>
    <row r="27" spans="1:7">
      <c r="A27" t="s" s="4">
        <v>438</v>
      </c>
      <c r="G27" t="s" s="4">
        <v>439</v>
      </c>
    </row>
    <row r="28" spans="1:7">
      <c r="A28" t="s" s="4">
        <v>348</v>
      </c>
    </row>
    <row r="29" spans="1:7">
      <c r="A29" t="s" s="3">
        <v>426</v>
      </c>
    </row>
    <row r="30" spans="1:7">
      <c r="A30" t="s" s="4">
        <v>440</v>
      </c>
      <c r="B30" t="s" s="4">
        <v>441</v>
      </c>
      <c r="E30" t="s" s="4">
        <v>441</v>
      </c>
    </row>
    <row r="31" spans="1:7">
      <c r="A31" t="s" s="4">
        <v>442</v>
      </c>
    </row>
    <row r="32" spans="1:7">
      <c r="A32" t="s" s="3">
        <v>426</v>
      </c>
    </row>
    <row r="33" spans="1:7">
      <c r="A33" t="s" s="4">
        <v>443</v>
      </c>
      <c r="E33" t="n" s="5">
        <v>3</v>
      </c>
    </row>
    <row r="34" spans="1:7">
      <c r="A34" t="s" s="4">
        <v>444</v>
      </c>
    </row>
    <row r="35" spans="1:7">
      <c r="A35" t="s" s="3">
        <v>426</v>
      </c>
    </row>
    <row r="36" spans="1:7">
      <c r="A36" t="s" s="4">
        <v>87</v>
      </c>
      <c r="B36" t="n" s="7">
        <v>42032000</v>
      </c>
      <c r="E36" t="n" s="7">
        <v>42032000</v>
      </c>
      <c r="G36" t="n" s="7">
        <v>42436000</v>
      </c>
    </row>
    <row r="37" spans="1:7">
      <c r="A37" t="s" s="4">
        <v>445</v>
      </c>
    </row>
    <row r="38" spans="1:7">
      <c r="A38" t="s" s="3">
        <v>426</v>
      </c>
    </row>
    <row r="39" spans="1:7">
      <c r="A39" t="s" s="4">
        <v>446</v>
      </c>
      <c r="E39" t="s" s="4">
        <v>447</v>
      </c>
    </row>
    <row r="40" spans="1:7">
      <c r="A40" t="s" s="4">
        <v>448</v>
      </c>
      <c r="E40" t="s" s="4">
        <v>449</v>
      </c>
    </row>
    <row r="41" spans="1:7">
      <c r="A41" t="s" s="4">
        <v>450</v>
      </c>
    </row>
    <row r="42" spans="1:7">
      <c r="A42" t="s" s="3">
        <v>426</v>
      </c>
    </row>
    <row r="43" spans="1:7">
      <c r="A43" t="s" s="4">
        <v>438</v>
      </c>
      <c r="E43" t="s" s="4">
        <v>451</v>
      </c>
    </row>
    <row r="44" spans="1:7">
      <c r="A44" t="s" s="4">
        <v>452</v>
      </c>
    </row>
    <row r="45" spans="1:7">
      <c r="A45" t="s" s="3">
        <v>426</v>
      </c>
    </row>
    <row r="46" spans="1:7">
      <c r="A46" t="s" s="4">
        <v>438</v>
      </c>
      <c r="E46" t="s" s="4">
        <v>43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53</v>
      </c>
      <c r="B1" t="s" s="2">
        <v>66</v>
      </c>
      <c r="E1" t="s" s="2">
        <v>67</v>
      </c>
    </row>
    <row r="2" spans="1:6">
      <c r="B2" t="s" s="2">
        <v>23</v>
      </c>
      <c r="C2" t="s" s="2">
        <v>454</v>
      </c>
      <c r="D2" t="s" s="2">
        <v>68</v>
      </c>
      <c r="E2" t="s" s="2">
        <v>23</v>
      </c>
      <c r="F2" t="s" s="2">
        <v>68</v>
      </c>
    </row>
    <row r="3" spans="1:6">
      <c r="A3" t="s" s="3">
        <v>455</v>
      </c>
    </row>
    <row r="4" spans="1:6">
      <c r="A4" t="s" s="4">
        <v>325</v>
      </c>
      <c r="B4" t="n" s="7">
        <v>58841</v>
      </c>
      <c r="C4" t="n" s="7">
        <v>58926</v>
      </c>
      <c r="D4" t="n" s="7">
        <v>50744</v>
      </c>
      <c r="E4" t="n" s="7">
        <v>58926</v>
      </c>
      <c r="F4" t="n" s="7">
        <v>52081</v>
      </c>
    </row>
    <row r="5" spans="1:6">
      <c r="A5" t="s" s="4">
        <v>456</v>
      </c>
      <c r="B5" t="n" s="5">
        <v>0</v>
      </c>
      <c r="C5" t="n" s="5">
        <v>26</v>
      </c>
      <c r="D5" t="n" s="5">
        <v>0</v>
      </c>
      <c r="E5" t="n" s="5">
        <v>-26</v>
      </c>
      <c r="F5" t="n" s="5">
        <v>0</v>
      </c>
    </row>
    <row r="6" spans="1:6">
      <c r="A6" t="s" s="4">
        <v>457</v>
      </c>
      <c r="B6" t="n" s="5">
        <v>76</v>
      </c>
      <c r="D6" t="n" s="5">
        <v>2320</v>
      </c>
      <c r="E6" t="n" s="5">
        <v>198</v>
      </c>
      <c r="F6" t="n" s="5">
        <v>2821</v>
      </c>
    </row>
    <row r="7" spans="1:6">
      <c r="A7" t="s" s="4">
        <v>458</v>
      </c>
      <c r="B7" t="n" s="5">
        <v>-18042</v>
      </c>
      <c r="D7" t="n" s="5">
        <v>0</v>
      </c>
      <c r="E7" t="n" s="5">
        <v>-18042</v>
      </c>
      <c r="F7" t="n" s="5">
        <v>-1121</v>
      </c>
    </row>
    <row r="8" spans="1:6">
      <c r="A8" t="s" s="4">
        <v>459</v>
      </c>
      <c r="B8" t="n" s="5">
        <v>10114</v>
      </c>
      <c r="D8" t="n" s="5">
        <v>-400</v>
      </c>
      <c r="E8" t="n" s="5">
        <v>4920</v>
      </c>
      <c r="F8" t="n" s="5">
        <v>721</v>
      </c>
    </row>
    <row r="9" spans="1:6">
      <c r="A9" t="s" s="4">
        <v>460</v>
      </c>
      <c r="B9" t="n" s="5">
        <v>-135</v>
      </c>
      <c r="D9" t="n" s="5">
        <v>342</v>
      </c>
      <c r="E9" t="n" s="5">
        <v>4878</v>
      </c>
      <c r="F9" t="n" s="5">
        <v>-1496</v>
      </c>
    </row>
    <row r="10" spans="1:6">
      <c r="A10" t="s" s="4">
        <v>330</v>
      </c>
      <c r="B10" t="n" s="7">
        <v>50854</v>
      </c>
      <c r="C10" t="n" s="7">
        <v>58841</v>
      </c>
      <c r="D10" t="n" s="7">
        <v>53006</v>
      </c>
      <c r="E10" t="n" s="7">
        <v>50854</v>
      </c>
      <c r="F10" t="n" s="7">
        <v>530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61</v>
      </c>
      <c r="B1" t="s" s="2">
        <v>67</v>
      </c>
      <c r="C1" t="s" s="2">
        <v>310</v>
      </c>
    </row>
    <row r="2" spans="1:3">
      <c r="B2" t="s" s="2">
        <v>23</v>
      </c>
      <c r="C2" t="s" s="2">
        <v>24</v>
      </c>
    </row>
    <row r="3" spans="1:3">
      <c r="A3" t="s" s="3">
        <v>462</v>
      </c>
    </row>
    <row r="4" spans="1:3">
      <c r="A4" t="s" s="4">
        <v>463</v>
      </c>
      <c r="B4" t="n" s="7">
        <v>12447</v>
      </c>
      <c r="C4" t="n" s="7">
        <v>20112</v>
      </c>
    </row>
    <row r="5" spans="1:3">
      <c r="A5" t="s" s="4">
        <v>464</v>
      </c>
      <c r="B5" t="s" s="4">
        <v>465</v>
      </c>
    </row>
    <row r="6" spans="1:3">
      <c r="A6" t="s" s="4">
        <v>438</v>
      </c>
      <c r="C6" t="s" s="4">
        <v>439</v>
      </c>
    </row>
    <row r="7" spans="1:3">
      <c r="A7" t="s" s="4">
        <v>466</v>
      </c>
      <c r="C7" t="s" s="4">
        <v>467</v>
      </c>
    </row>
    <row r="8" spans="1:3">
      <c r="A8" t="s" s="4">
        <v>468</v>
      </c>
    </row>
    <row r="9" spans="1:3">
      <c r="A9" t="s" s="3">
        <v>462</v>
      </c>
    </row>
    <row r="10" spans="1:3">
      <c r="A10" t="s" s="4">
        <v>469</v>
      </c>
      <c r="B10" t="n" s="10">
        <v>1.8</v>
      </c>
      <c r="C10" t="n" s="5">
        <v>2</v>
      </c>
    </row>
    <row r="11" spans="1:3">
      <c r="A11" t="s" s="4">
        <v>470</v>
      </c>
    </row>
    <row r="12" spans="1:3">
      <c r="A12" t="s" s="3">
        <v>462</v>
      </c>
    </row>
    <row r="13" spans="1:3">
      <c r="A13" t="s" s="4">
        <v>469</v>
      </c>
      <c r="B13" t="n" s="10">
        <v>2.7</v>
      </c>
      <c r="C13" t="n" s="10">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66</v>
      </c>
      <c r="D1" t="s" s="2">
        <v>67</v>
      </c>
    </row>
    <row r="2" spans="1:5">
      <c r="B2" t="s" s="2">
        <v>23</v>
      </c>
      <c r="C2" t="s" s="2">
        <v>68</v>
      </c>
      <c r="D2" t="s" s="2">
        <v>23</v>
      </c>
      <c r="E2" t="s" s="2">
        <v>68</v>
      </c>
    </row>
    <row r="3" spans="1:5">
      <c r="A3" t="s" s="3">
        <v>100</v>
      </c>
    </row>
    <row r="4" spans="1:5">
      <c r="A4" t="s" s="4">
        <v>93</v>
      </c>
      <c r="B4" t="n" s="7">
        <v>155769</v>
      </c>
      <c r="C4" t="n" s="7">
        <v>136432</v>
      </c>
      <c r="D4" t="n" s="7">
        <v>298513</v>
      </c>
      <c r="E4" t="n" s="7">
        <v>254970</v>
      </c>
    </row>
    <row r="5" spans="1:5">
      <c r="A5" t="s" s="3">
        <v>101</v>
      </c>
    </row>
    <row r="6" spans="1:5">
      <c r="A6" t="s" s="4">
        <v>102</v>
      </c>
      <c r="B6" t="n" s="5">
        <v>7598</v>
      </c>
      <c r="C6" t="n" s="5">
        <v>3950</v>
      </c>
      <c r="D6" t="n" s="5">
        <v>-4677</v>
      </c>
      <c r="E6" t="n" s="5">
        <v>6099</v>
      </c>
    </row>
    <row r="7" spans="1:5">
      <c r="A7" t="s" s="4">
        <v>103</v>
      </c>
      <c r="B7" t="n" s="5">
        <v>1542</v>
      </c>
      <c r="C7" t="n" s="5">
        <v>0</v>
      </c>
      <c r="D7" t="n" s="5">
        <v>1542</v>
      </c>
      <c r="E7" t="n" s="5">
        <v>0</v>
      </c>
    </row>
    <row r="8" spans="1:5">
      <c r="A8" t="s" s="4">
        <v>104</v>
      </c>
      <c r="B8" t="n" s="5">
        <v>6056</v>
      </c>
      <c r="C8" t="n" s="5">
        <v>3950</v>
      </c>
      <c r="D8" t="n" s="5">
        <v>-6219</v>
      </c>
      <c r="E8" t="n" s="5">
        <v>6099</v>
      </c>
    </row>
    <row r="9" spans="1:5">
      <c r="A9" t="s" s="4">
        <v>105</v>
      </c>
      <c r="B9" t="n" s="5">
        <v>0</v>
      </c>
      <c r="C9" t="n" s="5">
        <v>0</v>
      </c>
      <c r="D9" t="n" s="5">
        <v>0</v>
      </c>
      <c r="E9" t="n" s="5">
        <v>0</v>
      </c>
    </row>
    <row r="10" spans="1:5">
      <c r="A10" t="s" s="4">
        <v>106</v>
      </c>
      <c r="B10" t="n" s="5">
        <v>6056</v>
      </c>
      <c r="C10" t="n" s="5">
        <v>3950</v>
      </c>
      <c r="D10" t="n" s="5">
        <v>-6219</v>
      </c>
      <c r="E10" t="n" s="5">
        <v>6099</v>
      </c>
    </row>
    <row r="11" spans="1:5">
      <c r="A11" t="s" s="3">
        <v>107</v>
      </c>
    </row>
    <row r="12" spans="1:5">
      <c r="A12" t="s" s="4">
        <v>108</v>
      </c>
      <c r="B12" t="n" s="5">
        <v>-530</v>
      </c>
      <c r="C12" t="n" s="5">
        <v>414</v>
      </c>
      <c r="D12" t="n" s="5">
        <v>-341</v>
      </c>
      <c r="E12" t="n" s="5">
        <v>842</v>
      </c>
    </row>
    <row r="13" spans="1:5">
      <c r="A13" t="s" s="4">
        <v>109</v>
      </c>
      <c r="B13" t="n" s="5">
        <v>0</v>
      </c>
      <c r="C13" t="n" s="5">
        <v>1</v>
      </c>
      <c r="D13" t="n" s="5">
        <v>0</v>
      </c>
      <c r="E13" t="n" s="5">
        <v>-3</v>
      </c>
    </row>
    <row r="14" spans="1:5">
      <c r="A14" t="s" s="4">
        <v>110</v>
      </c>
      <c r="B14" t="n" s="5">
        <v>-530</v>
      </c>
      <c r="C14" t="n" s="5">
        <v>413</v>
      </c>
      <c r="D14" t="n" s="5">
        <v>-341</v>
      </c>
      <c r="E14" t="n" s="5">
        <v>845</v>
      </c>
    </row>
    <row r="15" spans="1:5">
      <c r="A15" t="s" s="4">
        <v>111</v>
      </c>
      <c r="B15" t="n" s="5">
        <v>161</v>
      </c>
      <c r="C15" t="n" s="5">
        <v>-143</v>
      </c>
      <c r="D15" t="n" s="5">
        <v>280</v>
      </c>
      <c r="E15" t="n" s="5">
        <v>-286</v>
      </c>
    </row>
    <row r="16" spans="1:5">
      <c r="A16" t="s" s="4">
        <v>112</v>
      </c>
      <c r="B16" t="n" s="5">
        <v>-369</v>
      </c>
      <c r="C16" t="n" s="5">
        <v>270</v>
      </c>
      <c r="D16" t="n" s="5">
        <v>-61</v>
      </c>
      <c r="E16" t="n" s="5">
        <v>559</v>
      </c>
    </row>
    <row r="17" spans="1:5">
      <c r="A17" t="s" s="3">
        <v>113</v>
      </c>
    </row>
    <row r="18" spans="1:5">
      <c r="A18" t="s" s="4">
        <v>114</v>
      </c>
      <c r="B18" t="n" s="5">
        <v>0</v>
      </c>
      <c r="C18" t="n" s="5">
        <v>-1300</v>
      </c>
      <c r="D18" t="n" s="5">
        <v>0</v>
      </c>
      <c r="E18" t="n" s="5">
        <v>-2599</v>
      </c>
    </row>
    <row r="19" spans="1:5">
      <c r="A19" t="s" s="4">
        <v>115</v>
      </c>
      <c r="B19" t="n" s="5">
        <v>238</v>
      </c>
      <c r="C19" t="n" s="5">
        <v>488</v>
      </c>
      <c r="D19" t="n" s="5">
        <v>475</v>
      </c>
      <c r="E19" t="n" s="5">
        <v>974</v>
      </c>
    </row>
    <row r="20" spans="1:5">
      <c r="A20" t="s" s="4">
        <v>116</v>
      </c>
      <c r="B20" t="n" s="5">
        <v>238</v>
      </c>
      <c r="C20" t="n" s="5">
        <v>-812</v>
      </c>
      <c r="D20" t="n" s="5">
        <v>475</v>
      </c>
      <c r="E20" t="n" s="5">
        <v>-1625</v>
      </c>
    </row>
    <row r="21" spans="1:5">
      <c r="A21" t="s" s="4">
        <v>117</v>
      </c>
      <c r="B21" t="n" s="5">
        <v>-3</v>
      </c>
      <c r="C21" t="n" s="5">
        <v>10</v>
      </c>
      <c r="D21" t="n" s="5">
        <v>-65</v>
      </c>
      <c r="E21" t="n" s="5">
        <v>-10</v>
      </c>
    </row>
    <row r="22" spans="1:5">
      <c r="A22" t="s" s="4">
        <v>118</v>
      </c>
      <c r="B22" t="n" s="5">
        <v>-235</v>
      </c>
      <c r="C22" t="n" s="5">
        <v>802</v>
      </c>
      <c r="D22" t="n" s="5">
        <v>-410</v>
      </c>
      <c r="E22" t="n" s="5">
        <v>1635</v>
      </c>
    </row>
    <row r="23" spans="1:5">
      <c r="A23" t="s" s="4">
        <v>119</v>
      </c>
      <c r="B23" t="n" s="5">
        <v>5922</v>
      </c>
      <c r="C23" t="n" s="5">
        <v>3418</v>
      </c>
      <c r="D23" t="n" s="5">
        <v>-5870</v>
      </c>
      <c r="E23" t="n" s="5">
        <v>5023</v>
      </c>
    </row>
    <row r="24" spans="1:5">
      <c r="A24" t="s" s="4">
        <v>120</v>
      </c>
      <c r="B24" t="n" s="5">
        <v>6683</v>
      </c>
      <c r="C24" t="n" s="5">
        <v>-12</v>
      </c>
      <c r="D24" t="n" s="5">
        <v>7891</v>
      </c>
      <c r="E24" t="n" s="5">
        <v>1842</v>
      </c>
    </row>
    <row r="25" spans="1:5">
      <c r="A25" t="s" s="4">
        <v>121</v>
      </c>
      <c r="B25" t="n" s="7">
        <v>155008</v>
      </c>
      <c r="C25" t="n" s="7">
        <v>139862</v>
      </c>
      <c r="D25" t="n" s="7">
        <v>284752</v>
      </c>
      <c r="E25" t="n" s="7">
        <v>258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1</v>
      </c>
      <c r="B1" t="s" s="2">
        <v>66</v>
      </c>
      <c r="D1" t="s" s="2">
        <v>67</v>
      </c>
    </row>
    <row r="2" spans="1:5">
      <c r="B2" t="s" s="2">
        <v>23</v>
      </c>
      <c r="C2" t="s" s="2">
        <v>68</v>
      </c>
      <c r="D2" t="s" s="2">
        <v>23</v>
      </c>
      <c r="E2" t="s" s="2">
        <v>68</v>
      </c>
    </row>
    <row r="3" spans="1:5">
      <c r="A3" t="s" s="3">
        <v>472</v>
      </c>
    </row>
    <row r="4" spans="1:5">
      <c r="A4" t="s" s="4">
        <v>325</v>
      </c>
      <c r="B4" t="n" s="7">
        <v>42223</v>
      </c>
      <c r="C4" t="n" s="7">
        <v>37688</v>
      </c>
      <c r="D4" t="n" s="7">
        <v>42436</v>
      </c>
      <c r="E4" t="n" s="7">
        <v>38205</v>
      </c>
    </row>
    <row r="5" spans="1:5">
      <c r="A5" t="s" s="4">
        <v>473</v>
      </c>
      <c r="B5" t="n" s="5">
        <v>0</v>
      </c>
      <c r="C5" t="n" s="5">
        <v>8915</v>
      </c>
      <c r="D5" t="n" s="5">
        <v>0</v>
      </c>
      <c r="E5" t="n" s="5">
        <v>8915</v>
      </c>
    </row>
    <row r="6" spans="1:5">
      <c r="A6" t="s" s="4">
        <v>474</v>
      </c>
      <c r="B6" t="n" s="5">
        <v>442</v>
      </c>
      <c r="C6" t="n" s="5">
        <v>321</v>
      </c>
      <c r="D6" t="n" s="5">
        <v>885</v>
      </c>
      <c r="E6" t="n" s="5">
        <v>642</v>
      </c>
    </row>
    <row r="7" spans="1:5">
      <c r="A7" t="s" s="4">
        <v>475</v>
      </c>
      <c r="B7" t="n" s="5">
        <v>-633</v>
      </c>
      <c r="C7" t="n" s="5">
        <v>0</v>
      </c>
      <c r="D7" t="n" s="5">
        <v>-1289</v>
      </c>
      <c r="E7" t="n" s="5">
        <v>-838</v>
      </c>
    </row>
    <row r="8" spans="1:5">
      <c r="A8" t="s" s="4">
        <v>330</v>
      </c>
      <c r="B8" t="n" s="7">
        <v>42032</v>
      </c>
      <c r="C8" t="n" s="7">
        <v>46924</v>
      </c>
      <c r="D8" t="n" s="7">
        <v>42032</v>
      </c>
      <c r="E8" t="n" s="7">
        <v>469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476</v>
      </c>
      <c r="B1" t="s" s="2">
        <v>477</v>
      </c>
      <c r="C1" t="s" s="2">
        <v>478</v>
      </c>
    </row>
    <row r="2" spans="1:3">
      <c r="A2" t="s" s="3">
        <v>479</v>
      </c>
    </row>
    <row r="3" spans="1:3">
      <c r="A3" t="s" s="4">
        <v>480</v>
      </c>
      <c r="C3" t="n" s="11">
        <v>0.5</v>
      </c>
    </row>
    <row r="4" spans="1:3">
      <c r="A4" t="s" s="4">
        <v>481</v>
      </c>
      <c r="B4" t="n" s="7">
        <v>125</v>
      </c>
    </row>
    <row r="5" spans="1:3">
      <c r="A5" t="s" s="4">
        <v>482</v>
      </c>
    </row>
    <row r="6" spans="1:3">
      <c r="A6" t="s" s="3">
        <v>479</v>
      </c>
    </row>
    <row r="7" spans="1:3">
      <c r="A7" t="s" s="4">
        <v>483</v>
      </c>
      <c r="B7" t="n" s="5">
        <v>177</v>
      </c>
    </row>
    <row r="8" spans="1:3">
      <c r="A8" t="s" s="4">
        <v>484</v>
      </c>
    </row>
    <row r="9" spans="1:3">
      <c r="A9" t="s" s="3">
        <v>479</v>
      </c>
    </row>
    <row r="10" spans="1:3">
      <c r="A10" t="s" s="4">
        <v>483</v>
      </c>
      <c r="B10" t="n" s="7">
        <v>2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485</v>
      </c>
      <c r="B1" t="s" s="2">
        <v>67</v>
      </c>
    </row>
    <row r="2" spans="1:3">
      <c r="B2" t="s" s="2">
        <v>23</v>
      </c>
      <c r="C2" t="s" s="2">
        <v>68</v>
      </c>
    </row>
    <row r="3" spans="1:3">
      <c r="A3" t="s" s="3">
        <v>205</v>
      </c>
    </row>
    <row r="4" spans="1:3">
      <c r="A4" t="s" s="4">
        <v>486</v>
      </c>
      <c r="B4" t="n" s="5">
        <v>273040452</v>
      </c>
    </row>
    <row r="5" spans="1:3">
      <c r="A5" t="s" s="4">
        <v>487</v>
      </c>
      <c r="B5" t="n" s="5">
        <v>526201</v>
      </c>
      <c r="C5" t="n" s="5">
        <v>700000</v>
      </c>
    </row>
    <row r="6" spans="1:3">
      <c r="A6" t="s" s="4">
        <v>488</v>
      </c>
      <c r="B6" t="n" s="5">
        <v>207945</v>
      </c>
    </row>
    <row r="7" spans="1:3">
      <c r="A7" t="s" s="4">
        <v>489</v>
      </c>
      <c r="B7" t="n" s="5">
        <v>-801673</v>
      </c>
    </row>
    <row r="8" spans="1:3">
      <c r="A8" t="s" s="4">
        <v>490</v>
      </c>
      <c r="B8" t="n" s="5">
        <v>272972925</v>
      </c>
    </row>
    <row r="9" spans="1:3">
      <c r="A9" t="s" s="4">
        <v>491</v>
      </c>
    </row>
    <row r="10" spans="1:3">
      <c r="A10" t="s" s="3">
        <v>205</v>
      </c>
    </row>
    <row r="11" spans="1:3">
      <c r="A11" t="s" s="4">
        <v>489</v>
      </c>
      <c r="B11" t="n" s="5">
        <v>-23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492</v>
      </c>
      <c r="B1" t="s" s="2">
        <v>67</v>
      </c>
      <c r="C1" t="s" s="2">
        <v>310</v>
      </c>
    </row>
    <row r="2" spans="1:3">
      <c r="B2" t="s" s="2">
        <v>23</v>
      </c>
      <c r="C2" t="s" s="2">
        <v>24</v>
      </c>
    </row>
    <row r="3" spans="1:3">
      <c r="A3" t="s" s="3">
        <v>493</v>
      </c>
    </row>
    <row r="4" spans="1:3">
      <c r="A4" t="s" s="4">
        <v>494</v>
      </c>
      <c r="B4" t="n" s="7">
        <v>454642000</v>
      </c>
      <c r="C4" t="n" s="7">
        <v>488988000</v>
      </c>
    </row>
    <row r="5" spans="1:3">
      <c r="A5" t="s" s="4">
        <v>495</v>
      </c>
    </row>
    <row r="6" spans="1:3">
      <c r="A6" t="s" s="3">
        <v>493</v>
      </c>
    </row>
    <row r="7" spans="1:3">
      <c r="A7" t="s" s="4">
        <v>494</v>
      </c>
      <c r="B7" t="n" s="7">
        <v>404600000</v>
      </c>
      <c r="C7" t="n" s="7">
        <v>489000000</v>
      </c>
    </row>
    <row r="8" spans="1:3">
      <c r="A8" t="s" s="4">
        <v>496</v>
      </c>
      <c r="B8" t="s" s="4">
        <v>497</v>
      </c>
      <c r="C8" t="s" s="4">
        <v>497</v>
      </c>
    </row>
    <row r="9" spans="1:3">
      <c r="A9" t="s" s="4">
        <v>498</v>
      </c>
      <c r="B9" t="n" s="7">
        <v>417100000</v>
      </c>
      <c r="C9" t="n" s="7">
        <v>335000000</v>
      </c>
    </row>
    <row r="10" spans="1:3">
      <c r="A10" t="s" s="4">
        <v>499</v>
      </c>
      <c r="B10" t="s" s="4">
        <v>497</v>
      </c>
      <c r="C10" t="s" s="4">
        <v>500</v>
      </c>
    </row>
    <row r="11" spans="1:3">
      <c r="A11" t="s" s="4">
        <v>501</v>
      </c>
    </row>
    <row r="12" spans="1:3">
      <c r="A12" t="s" s="3">
        <v>493</v>
      </c>
    </row>
    <row r="13" spans="1:3">
      <c r="A13" t="s" s="4">
        <v>494</v>
      </c>
      <c r="B13" t="n" s="7">
        <v>50000000</v>
      </c>
      <c r="C13" t="n" s="7">
        <v>0</v>
      </c>
    </row>
    <row r="14" spans="1:3">
      <c r="A14" t="s" s="4">
        <v>496</v>
      </c>
      <c r="B14" t="s" s="4">
        <v>263</v>
      </c>
    </row>
    <row r="15" spans="1:3">
      <c r="A15" t="s" s="4">
        <v>498</v>
      </c>
      <c r="B15" t="n" s="7">
        <v>4200000</v>
      </c>
      <c r="C15" t="n" s="7">
        <v>5500000</v>
      </c>
    </row>
    <row r="16" spans="1:3">
      <c r="A16" t="s" s="4">
        <v>499</v>
      </c>
      <c r="B16" t="s" s="4">
        <v>502</v>
      </c>
      <c r="C16" t="s" s="4">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4</v>
      </c>
      <c r="B1" t="s" s="2">
        <v>66</v>
      </c>
      <c r="D1" t="s" s="2">
        <v>67</v>
      </c>
    </row>
    <row r="2" spans="1:5">
      <c r="B2" t="s" s="2">
        <v>23</v>
      </c>
      <c r="C2" t="s" s="2">
        <v>68</v>
      </c>
      <c r="D2" t="s" s="2">
        <v>23</v>
      </c>
      <c r="E2" t="s" s="2">
        <v>68</v>
      </c>
    </row>
    <row r="3" spans="1:5">
      <c r="A3" t="s" s="3">
        <v>505</v>
      </c>
    </row>
    <row r="4" spans="1:5">
      <c r="A4" t="s" s="4">
        <v>506</v>
      </c>
      <c r="D4" t="n" s="7">
        <v>4085465</v>
      </c>
    </row>
    <row r="5" spans="1:5">
      <c r="A5" t="s" s="4">
        <v>506</v>
      </c>
      <c r="D5" t="n" s="5">
        <v>30396</v>
      </c>
    </row>
    <row r="6" spans="1:5">
      <c r="A6" t="s" s="4">
        <v>506</v>
      </c>
      <c r="D6" t="n" s="5">
        <v>4115861</v>
      </c>
    </row>
    <row r="7" spans="1:5">
      <c r="A7" t="s" s="3">
        <v>507</v>
      </c>
    </row>
    <row r="8" spans="1:5">
      <c r="A8" t="s" s="4">
        <v>93</v>
      </c>
      <c r="B8" t="n" s="7">
        <v>155769</v>
      </c>
      <c r="C8" t="n" s="7">
        <v>136432</v>
      </c>
      <c r="D8" t="n" s="5">
        <v>298513</v>
      </c>
      <c r="E8" t="n" s="7">
        <v>254970</v>
      </c>
    </row>
    <row r="9" spans="1:5">
      <c r="A9" t="s" s="3">
        <v>508</v>
      </c>
    </row>
    <row r="10" spans="1:5">
      <c r="A10" t="s" s="4">
        <v>509</v>
      </c>
      <c r="B10" t="n" s="5">
        <v>6056</v>
      </c>
      <c r="C10" t="n" s="5">
        <v>3950</v>
      </c>
      <c r="D10" t="n" s="5">
        <v>-6219</v>
      </c>
      <c r="E10" t="n" s="5">
        <v>6099</v>
      </c>
    </row>
    <row r="11" spans="1:5">
      <c r="A11" t="s" s="4">
        <v>116</v>
      </c>
      <c r="B11" t="n" s="5">
        <v>235</v>
      </c>
      <c r="C11" t="n" s="5">
        <v>-802</v>
      </c>
      <c r="D11" t="n" s="5">
        <v>410</v>
      </c>
      <c r="E11" t="n" s="5">
        <v>-1635</v>
      </c>
    </row>
    <row r="12" spans="1:5">
      <c r="A12" t="s" s="4">
        <v>121</v>
      </c>
      <c r="B12" t="n" s="5">
        <v>155008</v>
      </c>
      <c r="C12" t="n" s="5">
        <v>139862</v>
      </c>
      <c r="D12" t="n" s="5">
        <v>284752</v>
      </c>
      <c r="E12" t="n" s="5">
        <v>258151</v>
      </c>
    </row>
    <row r="13" spans="1:5">
      <c r="A13" t="s" s="4">
        <v>510</v>
      </c>
      <c r="D13" t="n" s="5">
        <v>-313597</v>
      </c>
      <c r="E13" t="n" s="5">
        <v>-298022</v>
      </c>
    </row>
    <row r="14" spans="1:5">
      <c r="A14" t="s" s="4">
        <v>157</v>
      </c>
      <c r="D14" t="n" s="5">
        <v>-726</v>
      </c>
      <c r="E14" t="n" s="5">
        <v>-1020</v>
      </c>
    </row>
    <row r="15" spans="1:5">
      <c r="A15" t="s" s="4">
        <v>511</v>
      </c>
      <c r="B15" t="n" s="5">
        <v>4055640</v>
      </c>
      <c r="D15" t="n" s="5">
        <v>4055640</v>
      </c>
    </row>
    <row r="16" spans="1:5">
      <c r="A16" t="s" s="4">
        <v>511</v>
      </c>
      <c r="B16" t="n" s="5">
        <v>38717</v>
      </c>
      <c r="D16" t="n" s="5">
        <v>38717</v>
      </c>
    </row>
    <row r="17" spans="1:5">
      <c r="A17" t="s" s="4">
        <v>511</v>
      </c>
      <c r="B17" t="n" s="5">
        <v>4094357</v>
      </c>
      <c r="D17" t="n" s="5">
        <v>4094357</v>
      </c>
    </row>
    <row r="18" spans="1:5">
      <c r="A18" t="s" s="4">
        <v>512</v>
      </c>
    </row>
    <row r="19" spans="1:5">
      <c r="A19" t="s" s="3">
        <v>505</v>
      </c>
    </row>
    <row r="20" spans="1:5">
      <c r="A20" t="s" s="4">
        <v>506</v>
      </c>
      <c r="D20" t="n" s="5">
        <v>4085465</v>
      </c>
      <c r="E20" t="n" s="5">
        <v>4027486</v>
      </c>
    </row>
    <row r="21" spans="1:5">
      <c r="A21" t="s" s="3">
        <v>507</v>
      </c>
    </row>
    <row r="22" spans="1:5">
      <c r="A22" t="s" s="4">
        <v>93</v>
      </c>
      <c r="D22" t="n" s="5">
        <v>290563</v>
      </c>
      <c r="E22" t="n" s="5">
        <v>253160</v>
      </c>
    </row>
    <row r="23" spans="1:5">
      <c r="A23" t="s" s="3">
        <v>508</v>
      </c>
    </row>
    <row r="24" spans="1:5">
      <c r="A24" t="s" s="4">
        <v>513</v>
      </c>
      <c r="D24" t="n" s="5">
        <v>-61</v>
      </c>
      <c r="E24" t="n" s="5">
        <v>559</v>
      </c>
    </row>
    <row r="25" spans="1:5">
      <c r="A25" t="s" s="4">
        <v>509</v>
      </c>
      <c r="D25" t="n" s="5">
        <v>-6160</v>
      </c>
      <c r="E25" t="n" s="5">
        <v>6067</v>
      </c>
    </row>
    <row r="26" spans="1:5">
      <c r="A26" t="s" s="4">
        <v>116</v>
      </c>
      <c r="D26" t="n" s="5">
        <v>410</v>
      </c>
      <c r="E26" t="n" s="5">
        <v>-1635</v>
      </c>
    </row>
    <row r="27" spans="1:5">
      <c r="A27" t="s" s="4">
        <v>121</v>
      </c>
      <c r="D27" t="n" s="5">
        <v>284752</v>
      </c>
      <c r="E27" t="n" s="5">
        <v>258151</v>
      </c>
    </row>
    <row r="28" spans="1:5">
      <c r="A28" t="s" s="4">
        <v>510</v>
      </c>
      <c r="D28" t="n" s="5">
        <v>-313597</v>
      </c>
      <c r="E28" t="n" s="5">
        <v>-298022</v>
      </c>
    </row>
    <row r="29" spans="1:5">
      <c r="A29" t="s" s="4">
        <v>514</v>
      </c>
      <c r="D29" t="n" s="5">
        <v>0</v>
      </c>
    </row>
    <row r="30" spans="1:5">
      <c r="A30" t="s" s="4">
        <v>515</v>
      </c>
      <c r="E30" t="n" s="5">
        <v>0</v>
      </c>
    </row>
    <row r="31" spans="1:5">
      <c r="A31" t="s" s="4">
        <v>157</v>
      </c>
      <c r="E31" t="n" s="5">
        <v>-1020</v>
      </c>
    </row>
    <row r="32" spans="1:5">
      <c r="A32" t="s" s="4">
        <v>516</v>
      </c>
      <c r="D32" t="n" s="5">
        <v>-1047</v>
      </c>
      <c r="E32" t="n" s="5">
        <v>21160</v>
      </c>
    </row>
    <row r="33" spans="1:5">
      <c r="A33" t="s" s="4">
        <v>34</v>
      </c>
      <c r="D33" t="n" s="5">
        <v>67</v>
      </c>
    </row>
    <row r="34" spans="1:5">
      <c r="A34" t="s" s="4">
        <v>511</v>
      </c>
      <c r="B34" t="n" s="5">
        <v>4055640</v>
      </c>
      <c r="C34" t="n" s="5">
        <v>4007755</v>
      </c>
      <c r="D34" t="n" s="5">
        <v>4055640</v>
      </c>
      <c r="E34" t="n" s="5">
        <v>4007755</v>
      </c>
    </row>
    <row r="35" spans="1:5">
      <c r="A35" t="s" s="4">
        <v>517</v>
      </c>
    </row>
    <row r="36" spans="1:5">
      <c r="A36" t="s" s="3">
        <v>505</v>
      </c>
    </row>
    <row r="37" spans="1:5">
      <c r="A37" t="s" s="4">
        <v>506</v>
      </c>
      <c r="D37" t="n" s="5">
        <v>30396</v>
      </c>
      <c r="E37" t="n" s="5">
        <v>42240</v>
      </c>
    </row>
    <row r="38" spans="1:5">
      <c r="A38" t="s" s="3">
        <v>507</v>
      </c>
    </row>
    <row r="39" spans="1:5">
      <c r="A39" t="s" s="4">
        <v>93</v>
      </c>
      <c r="D39" t="n" s="5">
        <v>7950</v>
      </c>
      <c r="E39" t="n" s="5">
        <v>1810</v>
      </c>
    </row>
    <row r="40" spans="1:5">
      <c r="A40" t="s" s="3">
        <v>508</v>
      </c>
    </row>
    <row r="41" spans="1:5">
      <c r="A41" t="s" s="4">
        <v>513</v>
      </c>
      <c r="D41" t="n" s="5">
        <v>0</v>
      </c>
      <c r="E41" t="n" s="5">
        <v>0</v>
      </c>
    </row>
    <row r="42" spans="1:5">
      <c r="A42" t="s" s="4">
        <v>509</v>
      </c>
      <c r="D42" t="n" s="5">
        <v>-59</v>
      </c>
      <c r="E42" t="n" s="5">
        <v>32</v>
      </c>
    </row>
    <row r="43" spans="1:5">
      <c r="A43" t="s" s="4">
        <v>116</v>
      </c>
      <c r="D43" t="n" s="5">
        <v>0</v>
      </c>
      <c r="E43" t="n" s="5">
        <v>0</v>
      </c>
    </row>
    <row r="44" spans="1:5">
      <c r="A44" t="s" s="4">
        <v>518</v>
      </c>
      <c r="D44" t="n" s="5">
        <v>7891</v>
      </c>
      <c r="E44" t="n" s="5">
        <v>1842</v>
      </c>
    </row>
    <row r="45" spans="1:5">
      <c r="A45" t="s" s="4">
        <v>510</v>
      </c>
      <c r="D45" t="n" s="5">
        <v>0</v>
      </c>
      <c r="E45" t="n" s="5">
        <v>0</v>
      </c>
    </row>
    <row r="46" spans="1:5">
      <c r="A46" t="s" s="4">
        <v>514</v>
      </c>
      <c r="D46" t="n" s="5">
        <v>430</v>
      </c>
    </row>
    <row r="47" spans="1:5">
      <c r="A47" t="s" s="4">
        <v>515</v>
      </c>
      <c r="E47" t="n" s="5">
        <v>-11375</v>
      </c>
    </row>
    <row r="48" spans="1:5">
      <c r="A48" t="s" s="4">
        <v>157</v>
      </c>
      <c r="E48" t="n" s="5">
        <v>0</v>
      </c>
    </row>
    <row r="49" spans="1:5">
      <c r="A49" t="s" s="4">
        <v>516</v>
      </c>
      <c r="D49" t="n" s="5">
        <v>0</v>
      </c>
      <c r="E49" t="n" s="5">
        <v>0</v>
      </c>
    </row>
    <row r="50" spans="1:5">
      <c r="A50" t="s" s="4">
        <v>34</v>
      </c>
      <c r="D50" t="n" s="5">
        <v>0</v>
      </c>
    </row>
    <row r="51" spans="1:5">
      <c r="A51" t="s" s="4">
        <v>511</v>
      </c>
      <c r="B51" t="n" s="5">
        <v>38717</v>
      </c>
      <c r="C51" t="n" s="5">
        <v>32707</v>
      </c>
      <c r="D51" t="n" s="5">
        <v>38717</v>
      </c>
      <c r="E51" t="n" s="5">
        <v>32707</v>
      </c>
    </row>
    <row r="52" spans="1:5">
      <c r="A52" t="s" s="4">
        <v>519</v>
      </c>
    </row>
    <row r="53" spans="1:5">
      <c r="A53" t="s" s="3">
        <v>505</v>
      </c>
    </row>
    <row r="54" spans="1:5">
      <c r="A54" t="s" s="4">
        <v>506</v>
      </c>
      <c r="D54" t="n" s="5">
        <v>4115861</v>
      </c>
      <c r="E54" t="n" s="5">
        <v>4069726</v>
      </c>
    </row>
    <row r="55" spans="1:5">
      <c r="A55" t="s" s="3">
        <v>507</v>
      </c>
    </row>
    <row r="56" spans="1:5">
      <c r="A56" t="s" s="4">
        <v>93</v>
      </c>
      <c r="D56" t="n" s="5">
        <v>298513</v>
      </c>
      <c r="E56" t="n" s="5">
        <v>254970</v>
      </c>
    </row>
    <row r="57" spans="1:5">
      <c r="A57" t="s" s="3">
        <v>508</v>
      </c>
    </row>
    <row r="58" spans="1:5">
      <c r="A58" t="s" s="4">
        <v>513</v>
      </c>
      <c r="D58" t="n" s="5">
        <v>-61</v>
      </c>
      <c r="E58" t="n" s="5">
        <v>559</v>
      </c>
    </row>
    <row r="59" spans="1:5">
      <c r="A59" t="s" s="4">
        <v>509</v>
      </c>
      <c r="D59" t="n" s="5">
        <v>-6219</v>
      </c>
      <c r="E59" t="n" s="5">
        <v>6099</v>
      </c>
    </row>
    <row r="60" spans="1:5">
      <c r="A60" t="s" s="4">
        <v>116</v>
      </c>
      <c r="D60" t="n" s="5">
        <v>410</v>
      </c>
      <c r="E60" t="n" s="5">
        <v>-1635</v>
      </c>
    </row>
    <row r="61" spans="1:5">
      <c r="A61" t="s" s="4">
        <v>520</v>
      </c>
      <c r="D61" t="n" s="5">
        <v>292643</v>
      </c>
      <c r="E61" t="n" s="5">
        <v>259993</v>
      </c>
    </row>
    <row r="62" spans="1:5">
      <c r="A62" t="s" s="4">
        <v>510</v>
      </c>
      <c r="D62" t="n" s="5">
        <v>-313597</v>
      </c>
      <c r="E62" t="n" s="5">
        <v>-298022</v>
      </c>
    </row>
    <row r="63" spans="1:5">
      <c r="A63" t="s" s="4">
        <v>514</v>
      </c>
      <c r="D63" t="n" s="5">
        <v>430</v>
      </c>
    </row>
    <row r="64" spans="1:5">
      <c r="A64" t="s" s="4">
        <v>515</v>
      </c>
      <c r="E64" t="n" s="5">
        <v>-11375</v>
      </c>
    </row>
    <row r="65" spans="1:5">
      <c r="A65" t="s" s="4">
        <v>157</v>
      </c>
      <c r="E65" t="n" s="5">
        <v>-1020</v>
      </c>
    </row>
    <row r="66" spans="1:5">
      <c r="A66" t="s" s="4">
        <v>516</v>
      </c>
      <c r="D66" t="n" s="5">
        <v>-1047</v>
      </c>
      <c r="E66" t="n" s="5">
        <v>21160</v>
      </c>
    </row>
    <row r="67" spans="1:5">
      <c r="A67" t="s" s="4">
        <v>34</v>
      </c>
      <c r="D67" t="n" s="5">
        <v>67</v>
      </c>
    </row>
    <row r="68" spans="1:5">
      <c r="A68" t="s" s="4">
        <v>511</v>
      </c>
      <c r="B68" t="n" s="7">
        <v>4094357</v>
      </c>
      <c r="C68" t="n" s="7">
        <v>4040462</v>
      </c>
      <c r="D68" t="n" s="7">
        <v>4094357</v>
      </c>
      <c r="E68" t="n" s="7">
        <v>4040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521</v>
      </c>
      <c r="B1" t="s" s="2">
        <v>522</v>
      </c>
      <c r="C1" t="s" s="2">
        <v>23</v>
      </c>
      <c r="D1" t="s" s="2">
        <v>24</v>
      </c>
    </row>
    <row r="2" spans="1:4">
      <c r="A2" t="s" s="3">
        <v>523</v>
      </c>
    </row>
    <row r="3" spans="1:4">
      <c r="A3" t="s" s="4">
        <v>36</v>
      </c>
      <c r="C3" t="n" s="7">
        <v>3044807</v>
      </c>
      <c r="D3" t="n" s="7">
        <v>3044807</v>
      </c>
    </row>
    <row r="4" spans="1:4">
      <c r="A4" t="s" s="4">
        <v>49</v>
      </c>
      <c r="C4" t="n" s="7">
        <v>16504</v>
      </c>
      <c r="D4" t="n" s="7">
        <v>16504</v>
      </c>
    </row>
    <row r="5" spans="1:4">
      <c r="A5" t="s" s="4">
        <v>524</v>
      </c>
    </row>
    <row r="6" spans="1:4">
      <c r="A6" t="s" s="3">
        <v>523</v>
      </c>
    </row>
    <row r="7" spans="1:4">
      <c r="A7" t="s" s="4">
        <v>525</v>
      </c>
      <c r="B7" t="s" s="4">
        <v>526</v>
      </c>
    </row>
    <row r="8" spans="1:4">
      <c r="A8" t="s" s="4">
        <v>527</v>
      </c>
      <c r="B8" t="n" s="7">
        <v>3000000</v>
      </c>
    </row>
    <row r="9" spans="1:4">
      <c r="A9" t="s" s="4">
        <v>528</v>
      </c>
      <c r="B9" t="n" s="5">
        <v>64400</v>
      </c>
    </row>
    <row r="10" spans="1:4">
      <c r="A10" t="s" s="4">
        <v>529</v>
      </c>
      <c r="B10" t="n" s="5">
        <v>9400</v>
      </c>
    </row>
    <row r="11" spans="1:4">
      <c r="A11" t="s" s="4">
        <v>36</v>
      </c>
      <c r="B11" t="n" s="5">
        <v>58100</v>
      </c>
    </row>
    <row r="12" spans="1:4">
      <c r="A12" t="s" s="4">
        <v>530</v>
      </c>
      <c r="B12" t="n" s="5">
        <v>24100</v>
      </c>
    </row>
    <row r="13" spans="1:4">
      <c r="A13" t="s" s="4">
        <v>531</v>
      </c>
      <c r="B13" t="n" s="5">
        <v>3500</v>
      </c>
    </row>
    <row r="14" spans="1:4">
      <c r="A14" t="s" s="4">
        <v>49</v>
      </c>
      <c r="B14" t="n" s="7">
        <v>16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47"/>
    <col customWidth="1" max="3" min="3" width="10"/>
  </cols>
  <sheetData>
    <row r="1" spans="1:3">
      <c r="A1" t="s" s="1">
        <v>532</v>
      </c>
      <c r="B1" t="s" s="1">
        <v>533</v>
      </c>
      <c r="C1" t="s" s="2">
        <v>534</v>
      </c>
    </row>
    <row r="2" spans="1:3">
      <c r="A2" t="s" s="4">
        <v>535</v>
      </c>
      <c r="B2" t="s" s="4">
        <v>536</v>
      </c>
      <c r="C2" t="n" s="7">
        <v>12713</v>
      </c>
    </row>
    <row r="3" spans="1:3">
      <c r="A3" t="s" s="4">
        <v>535</v>
      </c>
      <c r="B3" t="s" s="4">
        <v>536</v>
      </c>
      <c r="C3" t="n" s="7">
        <v>93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67</v>
      </c>
    </row>
    <row r="2" spans="1:3">
      <c r="B2" t="s" s="2">
        <v>23</v>
      </c>
      <c r="C2" t="s" s="2">
        <v>68</v>
      </c>
    </row>
    <row r="3" spans="1:3">
      <c r="A3" t="s" s="3">
        <v>123</v>
      </c>
    </row>
    <row r="4" spans="1:3">
      <c r="A4" t="s" s="4">
        <v>93</v>
      </c>
      <c r="B4" t="n" s="7">
        <v>298513</v>
      </c>
      <c r="C4" t="n" s="7">
        <v>254970</v>
      </c>
    </row>
    <row r="5" spans="1:3">
      <c r="A5" t="s" s="3">
        <v>124</v>
      </c>
    </row>
    <row r="6" spans="1:3">
      <c r="A6" t="s" s="4">
        <v>83</v>
      </c>
      <c r="B6" t="n" s="5">
        <v>25112</v>
      </c>
      <c r="C6" t="n" s="5">
        <v>18283</v>
      </c>
    </row>
    <row r="7" spans="1:3">
      <c r="A7" t="s" s="4">
        <v>125</v>
      </c>
      <c r="B7" t="n" s="5">
        <v>9682</v>
      </c>
      <c r="C7" t="n" s="5">
        <v>12693</v>
      </c>
    </row>
    <row r="8" spans="1:3">
      <c r="A8" t="s" s="4">
        <v>126</v>
      </c>
      <c r="B8" t="n" s="5">
        <v>28391</v>
      </c>
      <c r="C8" t="n" s="5">
        <v>32120</v>
      </c>
    </row>
    <row r="9" spans="1:3">
      <c r="A9" t="s" s="4">
        <v>127</v>
      </c>
      <c r="B9" t="n" s="5">
        <v>-4826</v>
      </c>
      <c r="C9" t="n" s="5">
        <v>-8680</v>
      </c>
    </row>
    <row r="10" spans="1:3">
      <c r="A10" t="s" s="4">
        <v>128</v>
      </c>
      <c r="B10" t="n" s="5">
        <v>-8486</v>
      </c>
      <c r="C10" t="n" s="5">
        <v>-272</v>
      </c>
    </row>
    <row r="11" spans="1:3">
      <c r="A11" t="s" s="3">
        <v>129</v>
      </c>
    </row>
    <row r="12" spans="1:3">
      <c r="A12" t="s" s="4">
        <v>130</v>
      </c>
      <c r="B12" t="n" s="5">
        <v>8821</v>
      </c>
      <c r="C12" t="n" s="5">
        <v>390557</v>
      </c>
    </row>
    <row r="13" spans="1:3">
      <c r="A13" t="s" s="4">
        <v>131</v>
      </c>
      <c r="B13" t="n" s="5">
        <v>-87105</v>
      </c>
      <c r="C13" t="n" s="5">
        <v>-106941</v>
      </c>
    </row>
    <row r="14" spans="1:3">
      <c r="A14" t="s" s="4">
        <v>132</v>
      </c>
      <c r="B14" t="n" s="5">
        <v>56117</v>
      </c>
      <c r="C14" t="n" s="5">
        <v>6385</v>
      </c>
    </row>
    <row r="15" spans="1:3">
      <c r="A15" t="s" s="4">
        <v>133</v>
      </c>
      <c r="B15" t="n" s="5">
        <v>-26475</v>
      </c>
      <c r="C15" t="n" s="5">
        <v>-44998</v>
      </c>
    </row>
    <row r="16" spans="1:3">
      <c r="A16" t="s" s="4">
        <v>134</v>
      </c>
      <c r="B16" t="n" s="5">
        <v>-60687</v>
      </c>
      <c r="C16" t="n" s="5">
        <v>-37318</v>
      </c>
    </row>
    <row r="17" spans="1:3">
      <c r="A17" t="s" s="4">
        <v>135</v>
      </c>
      <c r="B17" t="n" s="5">
        <v>-18922</v>
      </c>
      <c r="C17" t="n" s="5">
        <v>-330720</v>
      </c>
    </row>
    <row r="18" spans="1:3">
      <c r="A18" t="s" s="4">
        <v>136</v>
      </c>
      <c r="B18" t="n" s="5">
        <v>-14931</v>
      </c>
      <c r="C18" t="n" s="5">
        <v>-19745</v>
      </c>
    </row>
    <row r="19" spans="1:3">
      <c r="A19" t="s" s="4">
        <v>137</v>
      </c>
      <c r="B19" t="n" s="5">
        <v>230865</v>
      </c>
      <c r="C19" t="n" s="5">
        <v>172008</v>
      </c>
    </row>
    <row r="20" spans="1:3">
      <c r="A20" t="s" s="4">
        <v>138</v>
      </c>
      <c r="B20" t="n" s="5">
        <v>436069</v>
      </c>
      <c r="C20" t="n" s="5">
        <v>338342</v>
      </c>
    </row>
    <row r="21" spans="1:3">
      <c r="A21" t="s" s="3">
        <v>139</v>
      </c>
    </row>
    <row r="22" spans="1:3">
      <c r="A22" t="s" s="4">
        <v>140</v>
      </c>
      <c r="B22" t="n" s="5">
        <v>-88</v>
      </c>
      <c r="C22" t="n" s="5">
        <v>-190</v>
      </c>
    </row>
    <row r="23" spans="1:3">
      <c r="A23" t="s" s="4">
        <v>141</v>
      </c>
      <c r="B23" t="n" s="5">
        <v>0</v>
      </c>
      <c r="C23" t="n" s="5">
        <v>42</v>
      </c>
    </row>
    <row r="24" spans="1:3">
      <c r="A24" t="s" s="4">
        <v>142</v>
      </c>
      <c r="B24" t="n" s="5">
        <v>-11730</v>
      </c>
      <c r="C24" t="n" s="5">
        <v>-14202</v>
      </c>
    </row>
    <row r="25" spans="1:3">
      <c r="A25" t="s" s="4">
        <v>143</v>
      </c>
      <c r="B25" t="n" s="5">
        <v>33</v>
      </c>
      <c r="C25" t="n" s="5">
        <v>245</v>
      </c>
    </row>
    <row r="26" spans="1:3">
      <c r="A26" t="s" s="4">
        <v>144</v>
      </c>
      <c r="B26" t="n" s="5">
        <v>0</v>
      </c>
      <c r="C26" t="n" s="5">
        <v>-60610</v>
      </c>
    </row>
    <row r="27" spans="1:3">
      <c r="A27" t="s" s="4">
        <v>145</v>
      </c>
      <c r="B27" t="n" s="5">
        <v>-11785</v>
      </c>
      <c r="C27" t="n" s="5">
        <v>-74715</v>
      </c>
    </row>
    <row r="28" spans="1:3">
      <c r="A28" t="s" s="3">
        <v>146</v>
      </c>
    </row>
    <row r="29" spans="1:3">
      <c r="A29" t="s" s="4">
        <v>147</v>
      </c>
      <c r="B29" t="n" s="5">
        <v>-84907</v>
      </c>
      <c r="C29" t="n" s="5">
        <v>55795</v>
      </c>
    </row>
    <row r="30" spans="1:3">
      <c r="A30" t="s" s="4">
        <v>148</v>
      </c>
      <c r="B30" t="n" s="5">
        <v>50000</v>
      </c>
      <c r="C30" t="n" s="5">
        <v>0</v>
      </c>
    </row>
    <row r="31" spans="1:3">
      <c r="A31" t="s" s="4">
        <v>149</v>
      </c>
      <c r="B31" t="n" s="5">
        <v>28901</v>
      </c>
      <c r="C31" t="n" s="5">
        <v>-10349</v>
      </c>
    </row>
    <row r="32" spans="1:3">
      <c r="A32" t="s" s="4">
        <v>150</v>
      </c>
      <c r="B32" t="n" s="5">
        <v>-313597</v>
      </c>
      <c r="C32" t="n" s="5">
        <v>-298022</v>
      </c>
    </row>
    <row r="33" spans="1:3">
      <c r="A33" t="s" s="4">
        <v>151</v>
      </c>
      <c r="B33" t="n" s="5">
        <v>430</v>
      </c>
      <c r="C33" t="n" s="5">
        <v>-11375</v>
      </c>
    </row>
    <row r="34" spans="1:3">
      <c r="A34" t="s" s="4">
        <v>152</v>
      </c>
      <c r="B34" t="n" s="5">
        <v>657</v>
      </c>
      <c r="C34" t="n" s="5">
        <v>844</v>
      </c>
    </row>
    <row r="35" spans="1:3">
      <c r="A35" t="s" s="4">
        <v>153</v>
      </c>
      <c r="B35" t="n" s="5">
        <v>136</v>
      </c>
      <c r="C35" t="n" s="5">
        <v>-855</v>
      </c>
    </row>
    <row r="36" spans="1:3">
      <c r="A36" t="s" s="4">
        <v>154</v>
      </c>
      <c r="B36" t="n" s="5">
        <v>-404</v>
      </c>
      <c r="C36" t="n" s="5">
        <v>-196</v>
      </c>
    </row>
    <row r="37" spans="1:3">
      <c r="A37" t="s" s="4">
        <v>155</v>
      </c>
      <c r="B37" t="n" s="5">
        <v>8979</v>
      </c>
      <c r="C37" t="n" s="5">
        <v>12026</v>
      </c>
    </row>
    <row r="38" spans="1:3">
      <c r="A38" t="s" s="4">
        <v>156</v>
      </c>
      <c r="B38" t="n" s="5">
        <v>-19709</v>
      </c>
      <c r="C38" t="n" s="5">
        <v>-3548</v>
      </c>
    </row>
    <row r="39" spans="1:3">
      <c r="A39" t="s" s="4">
        <v>157</v>
      </c>
      <c r="B39" t="n" s="5">
        <v>-726</v>
      </c>
      <c r="C39" t="n" s="5">
        <v>-1020</v>
      </c>
    </row>
    <row r="40" spans="1:3">
      <c r="A40" t="s" s="4">
        <v>34</v>
      </c>
      <c r="B40" t="n" s="5">
        <v>-14</v>
      </c>
      <c r="C40" t="n" s="5">
        <v>-13</v>
      </c>
    </row>
    <row r="41" spans="1:3">
      <c r="A41" t="s" s="4">
        <v>158</v>
      </c>
      <c r="B41" t="n" s="5">
        <v>-330254</v>
      </c>
      <c r="C41" t="n" s="5">
        <v>-256713</v>
      </c>
    </row>
    <row r="42" spans="1:3">
      <c r="A42" t="s" s="4">
        <v>159</v>
      </c>
      <c r="B42" t="n" s="5">
        <v>-4176</v>
      </c>
      <c r="C42" t="n" s="5">
        <v>4988</v>
      </c>
    </row>
    <row r="43" spans="1:3">
      <c r="A43" t="s" s="4">
        <v>160</v>
      </c>
      <c r="B43" t="n" s="5">
        <v>89854</v>
      </c>
      <c r="C43" t="n" s="5">
        <v>11902</v>
      </c>
    </row>
    <row r="44" spans="1:3">
      <c r="A44" t="s" s="4">
        <v>161</v>
      </c>
      <c r="B44" t="n" s="5">
        <v>555503</v>
      </c>
      <c r="C44" t="n" s="5">
        <v>509891</v>
      </c>
    </row>
    <row r="45" spans="1:3">
      <c r="A45" t="s" s="4">
        <v>162</v>
      </c>
      <c r="B45" t="n" s="5">
        <v>645357</v>
      </c>
      <c r="C45" t="n" s="5">
        <v>521793</v>
      </c>
    </row>
    <row r="46" spans="1:3">
      <c r="A46" t="s" s="3">
        <v>163</v>
      </c>
    </row>
    <row r="47" spans="1:3">
      <c r="A47" t="s" s="4">
        <v>164</v>
      </c>
      <c r="B47" t="n" s="5">
        <v>0</v>
      </c>
      <c r="C47" t="n" s="5">
        <v>87821</v>
      </c>
    </row>
    <row r="48" spans="1:3">
      <c r="A48" t="s" s="4">
        <v>165</v>
      </c>
      <c r="B48" t="n" s="5">
        <v>0</v>
      </c>
      <c r="C48" t="n" s="5">
        <v>1342</v>
      </c>
    </row>
    <row r="49" spans="1:3">
      <c r="A49" t="s" s="4">
        <v>166</v>
      </c>
      <c r="B49" t="n" s="5">
        <v>0</v>
      </c>
      <c r="C49" t="n" s="5">
        <v>16504</v>
      </c>
    </row>
    <row r="50" spans="1:3">
      <c r="A50" t="s" s="3">
        <v>167</v>
      </c>
    </row>
    <row r="51" spans="1:3">
      <c r="A51" t="s" s="4">
        <v>168</v>
      </c>
      <c r="B51" t="n" s="7">
        <v>0</v>
      </c>
      <c r="C51" t="n" s="7">
        <v>9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67</v>
      </c>
    </row>
    <row r="2" spans="1:2">
      <c r="B2" t="s" s="2">
        <v>23</v>
      </c>
    </row>
    <row r="3" spans="1:2">
      <c r="A3" t="s" s="3">
        <v>170</v>
      </c>
    </row>
    <row r="4" spans="1:2">
      <c r="A4" t="s" s="4">
        <v>169</v>
      </c>
      <c r="B4" t="s"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2</v>
      </c>
      <c r="B1" t="s" s="2">
        <v>67</v>
      </c>
    </row>
    <row r="2" spans="1:2">
      <c r="B2" t="s" s="2">
        <v>23</v>
      </c>
    </row>
    <row r="3" spans="1:2">
      <c r="A3" t="s" s="3">
        <v>173</v>
      </c>
    </row>
    <row r="4" spans="1:2">
      <c r="A4" t="s" s="4">
        <v>172</v>
      </c>
      <c r="B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5</v>
      </c>
      <c r="B1" t="s" s="2">
        <v>67</v>
      </c>
    </row>
    <row r="2" spans="1:2">
      <c r="B2" t="s" s="2">
        <v>23</v>
      </c>
    </row>
    <row r="3" spans="1:2">
      <c r="A3" t="s" s="3">
        <v>176</v>
      </c>
    </row>
    <row r="4" spans="1:2">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usiness Description Organizati</vt:lpstr>
      <vt:lpstr>Accounting Pronouncements</vt:lpstr>
      <vt:lpstr>Long-term Incentive Compensatio</vt:lpstr>
      <vt:lpstr>Cash Distributions</vt:lpstr>
      <vt:lpstr>Real Estate Charges</vt:lpstr>
      <vt:lpstr>Net Income per Unit</vt:lpstr>
      <vt:lpstr>Cash and Securities Segregated </vt:lpstr>
      <vt:lpstr>Investments</vt:lpstr>
      <vt:lpstr>Derivative Instruments</vt:lpstr>
      <vt:lpstr>Offsetting Assets and Liabiliti</vt:lpstr>
      <vt:lpstr>Fair Value</vt:lpstr>
      <vt:lpstr>Commitments and Contingencies</vt:lpstr>
      <vt:lpstr>Units Outstanding</vt:lpstr>
      <vt:lpstr>Debt</vt:lpstr>
      <vt:lpstr>Changes in Capital</vt:lpstr>
      <vt:lpstr>Acquisitions</vt:lpstr>
      <vt:lpstr>Business Description Organiza23</vt:lpstr>
      <vt:lpstr>Business Description Organiza24</vt:lpstr>
      <vt:lpstr>Real Estate Charges (Tables)</vt:lpstr>
      <vt:lpstr>Net Income per Unit (Tables)</vt:lpstr>
      <vt:lpstr>Investments (Tables)</vt:lpstr>
      <vt:lpstr>Derivative Instruments (Tables)</vt:lpstr>
      <vt:lpstr>Offsetting Assets and Liabili29</vt:lpstr>
      <vt:lpstr>Fair Value (Tables)</vt:lpstr>
      <vt:lpstr>Units Outstanding (Tables)</vt:lpstr>
      <vt:lpstr>Changes in Capital (Tables)</vt:lpstr>
      <vt:lpstr>Business Description Organiza33</vt:lpstr>
      <vt:lpstr>Long-term Incentive Compensat34</vt:lpstr>
      <vt:lpstr>Cash Distributions (Details)</vt:lpstr>
      <vt:lpstr>Real Estate Charges (Details)</vt:lpstr>
      <vt:lpstr>Net Income per Unit (Details)</vt:lpstr>
      <vt:lpstr>Cash and Securities Segregate38</vt:lpstr>
      <vt:lpstr>Investments (Details)</vt:lpstr>
      <vt:lpstr>Investments (Gains (Losses) Rel</vt:lpstr>
      <vt:lpstr>Derivative Instruments (Notiona</vt:lpstr>
      <vt:lpstr>Derivative Instruments (Gains a</vt:lpstr>
      <vt:lpstr>Derivative Instruments (Details</vt:lpstr>
      <vt:lpstr>Offsetting Assets and Liabili44</vt:lpstr>
      <vt:lpstr>Offsetting Assets and Liabili45</vt:lpstr>
      <vt:lpstr>Fair Value (Valuation of Financ</vt:lpstr>
      <vt:lpstr>Fair Value (Details)</vt:lpstr>
      <vt:lpstr>Fair Value (Change in Carrying </vt:lpstr>
      <vt:lpstr>Fair Value Fair Value (Private </vt:lpstr>
      <vt:lpstr>Fair Value (Change in Carryin50</vt:lpstr>
      <vt:lpstr>Commitments and Contingencies (</vt:lpstr>
      <vt:lpstr>Units Outstanding (Details)</vt:lpstr>
      <vt:lpstr>Debt (Details)</vt:lpstr>
      <vt:lpstr>Changes in Capital (Details)</vt:lpstr>
      <vt:lpstr>Acquisitions (Details)</vt:lpstr>
      <vt:lpstr>Uncategorized Items - abl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10:01Z</dcterms:created>
  <dcterms:modified xmlns:dcterms="http://purl.org/dc/terms/" xmlns:xsi="http://www.w3.org/2001/XMLSchema-instance" xsi:type="dcterms:W3CDTF">2015-07-30T07:10:01Z</dcterms:modified>
  <dc:title xmlns:dc="http://purl.org/dc/elements/1.1/">Untitled</dc:title>
  <dc:description xmlns:dc="http://purl.org/dc/elements/1.1/"/>
  <dc:subject xmlns:dc="http://purl.org/dc/elements/1.1/"/>
  <cp:keywords/>
  <cp:category/>
</cp:coreProperties>
</file>